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Proforma Consolidated Statement" sheetId="7" r:id="rId7"/>
    <s:sheet name="Basis of Presentation" sheetId="8" r:id="rId8"/>
    <s:sheet name="Recent Accounting Pronouncement" sheetId="9" r:id="rId9"/>
    <s:sheet name="Fair Value Measurements and Mar" sheetId="10" r:id="rId10"/>
    <s:sheet name="Inventories" sheetId="11" r:id="rId11"/>
    <s:sheet name="Intangible Assets" sheetId="12" r:id="rId12"/>
    <s:sheet name="Credit Facilities" sheetId="13" r:id="rId13"/>
    <s:sheet name="Warranties" sheetId="14" r:id="rId14"/>
    <s:sheet name="Stock-Based Compensation" sheetId="15" r:id="rId15"/>
    <s:sheet name="Loss per Common Share" sheetId="16" r:id="rId16"/>
    <s:sheet name="Segment Information" sheetId="17" r:id="rId17"/>
    <s:sheet name="Restructuring" sheetId="18" r:id="rId18"/>
    <s:sheet name="Commitments and Contingencies" sheetId="19" r:id="rId19"/>
    <s:sheet name="Subsequent Events" sheetId="20" r:id="rId20"/>
    <s:sheet name="Basis of Presentation (Policies" sheetId="21" r:id="rId21"/>
    <s:sheet name="Inventories (Tables)" sheetId="22" r:id="rId22"/>
    <s:sheet name="Goodwill and Intangible Assets " sheetId="23" r:id="rId23"/>
    <s:sheet name="Warranties (Tables)" sheetId="24" r:id="rId24"/>
    <s:sheet name="Stock-Based Compensation (Table" sheetId="25" r:id="rId25"/>
    <s:sheet name="Loss per Common Share (Tables)" sheetId="26" r:id="rId26"/>
    <s:sheet name="Segment Information (Tables)" sheetId="27" r:id="rId27"/>
    <s:sheet name="Restructuring (Tables)" sheetId="28" r:id="rId28"/>
    <s:sheet name="Basis of Presentation (Details " sheetId="29" r:id="rId29"/>
    <s:sheet name="Inventories (Details)" sheetId="30" r:id="rId30"/>
    <s:sheet name="Intangible Assets (Details)" sheetId="31" r:id="rId31"/>
    <s:sheet name="Credit Facilities (Details Narr" sheetId="32" r:id="rId32"/>
    <s:sheet name="Warranties (Details)" sheetId="33" r:id="rId33"/>
    <s:sheet name="Stock-Based Compensation (Detai" sheetId="34" r:id="rId34"/>
    <s:sheet name="Stock-Based Compensation (Det35" sheetId="35" r:id="rId35"/>
    <s:sheet name="Loss per Common Share (Details " sheetId="36" r:id="rId36"/>
    <s:sheet name="Loss per Common Share (Details)" sheetId="37" r:id="rId37"/>
    <s:sheet name="Segment Information (Details)" sheetId="38" r:id="rId38"/>
    <s:sheet name="Restructuring (Details)"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309">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IMAGE SENSING SYSTEMS INC</t>
  </si>
  <si>
    <t>Entity Central Index Ke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Condensed Consolidated Balance Sheets (Unaudited) - USD ($) $ in Thousands</t>
  </si>
  <si>
    <t>Dec. 31, 2014</t>
  </si>
  <si>
    <t>Current assets:</t>
  </si>
  <si>
    <t>Cash and cash equivalents</t>
  </si>
  <si>
    <t>Accounts receivable, net of allowance for doubtful accounts of $106 and $516, respectively</t>
  </si>
  <si>
    <t>Inventories</t>
  </si>
  <si>
    <t>Prepaid expenses and other current assets</t>
  </si>
  <si>
    <t>Total current assets</t>
  </si>
  <si>
    <t>Property and equipment:</t>
  </si>
  <si>
    <t>Furniture and fixtures</t>
  </si>
  <si>
    <t>Leasehold improvements</t>
  </si>
  <si>
    <t>Equipment</t>
  </si>
  <si>
    <t>Property and equipment, gross</t>
  </si>
  <si>
    <t>Accumulated depreciation</t>
  </si>
  <si>
    <t>Property and equipment, net</t>
  </si>
  <si>
    <t>Intangible assets, net</t>
  </si>
  <si>
    <t>Deferred income taxes</t>
  </si>
  <si>
    <t>TOTAL ASSETS</t>
  </si>
  <si>
    <t>Current liabilities:</t>
  </si>
  <si>
    <t>Accounts payable</t>
  </si>
  <si>
    <t>Warranty and other current liabilities</t>
  </si>
  <si>
    <t>Accrued restructuring</t>
  </si>
  <si>
    <t>Total current liabilities</t>
  </si>
  <si>
    <t>Other long-term liabilities</t>
  </si>
  <si>
    <t>Shareholders' equity</t>
  </si>
  <si>
    <t>Preferred stock, $.01 par value; 5,000,000 shares authorized, none issued or outstanding</t>
  </si>
  <si>
    <t>Common stock, $.01 par value; 20,000,000 shares authorized, 5,013,663 and 4,995,963 issued and outstanding, respectively</t>
  </si>
  <si>
    <t>Additional paid-in capital</t>
  </si>
  <si>
    <t>Accumulated other comprehensive loss</t>
  </si>
  <si>
    <t>Accumulated deficit</t>
  </si>
  <si>
    <t>Total shareholders' equity</t>
  </si>
  <si>
    <t>TOTAL LIABILITIES AND SHAREHOLDERS' EQUITY</t>
  </si>
  <si>
    <t>Condensed Consolidated Balance Sheets (Unaudited) (Parenthetical) - USD ($) $ in Thousands</t>
  </si>
  <si>
    <t>Statement of Financial Position [Abstract]</t>
  </si>
  <si>
    <t>Accounts receivable, allowance for doubtful accounts</t>
  </si>
  <si>
    <t>Preferred stock, par value</t>
  </si>
  <si>
    <t>$ .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Revenue:</t>
  </si>
  <si>
    <t>Product sales</t>
  </si>
  <si>
    <t>Royalties</t>
  </si>
  <si>
    <t>Total revenue</t>
  </si>
  <si>
    <t>Cost of revenue:</t>
  </si>
  <si>
    <t>Total cost of revenue</t>
  </si>
  <si>
    <t>Gross profit</t>
  </si>
  <si>
    <t>Operating expenses:</t>
  </si>
  <si>
    <t>Selling, marketing and product support</t>
  </si>
  <si>
    <t>General and administrative</t>
  </si>
  <si>
    <t>Research and development</t>
  </si>
  <si>
    <t>Amortization of intangible assets</t>
  </si>
  <si>
    <t>Sale of business unit</t>
  </si>
  <si>
    <t>Restructuring</t>
  </si>
  <si>
    <t>Investigation matter</t>
  </si>
  <si>
    <t>Total operating expenses</t>
  </si>
  <si>
    <t>Loss from operations</t>
  </si>
  <si>
    <t>Other, net</t>
  </si>
  <si>
    <t>Loss before income taxes</t>
  </si>
  <si>
    <t>Income tax expense (benefit)</t>
  </si>
  <si>
    <t>Net loss</t>
  </si>
  <si>
    <t>Net loss per share:</t>
  </si>
  <si>
    <t>Basic</t>
  </si>
  <si>
    <t>Diluted</t>
  </si>
  <si>
    <t>Weighted average number of common shares outstanding:</t>
  </si>
  <si>
    <t>Condensed Consolidated Statements of Comprehensive Income (Loss) - USD ($) $ in Thousands</t>
  </si>
  <si>
    <t>Statement of Comprehensive Income [Abstract]</t>
  </si>
  <si>
    <t>Other comprehensive Income:</t>
  </si>
  <si>
    <t>Foreign currency translation adjustment</t>
  </si>
  <si>
    <t>Comprehensive loss</t>
  </si>
  <si>
    <t>Condensed Consolidated Statements of Cash Flows (Unaudited) - USD ($) $ in Thousands</t>
  </si>
  <si>
    <t>Operating activities:</t>
  </si>
  <si>
    <t>Adjustments to reconcile net loss to net cash used for operating activities:</t>
  </si>
  <si>
    <t>Depreciation</t>
  </si>
  <si>
    <t>Amortization</t>
  </si>
  <si>
    <t>Stock-based compensation</t>
  </si>
  <si>
    <t>Loss on disposal of assets</t>
  </si>
  <si>
    <t>Changes in operating assets and liabilities:</t>
  </si>
  <si>
    <t>Accounts receivable, net</t>
  </si>
  <si>
    <t>Prepaid expenses and current assets</t>
  </si>
  <si>
    <t>Accrued expenses and other liabilities</t>
  </si>
  <si>
    <t>Net cash used for operating activities</t>
  </si>
  <si>
    <t>Investing activities:</t>
  </si>
  <si>
    <t>Purchases of property and equipment</t>
  </si>
  <si>
    <t>Sales and maturities of marketable securities</t>
  </si>
  <si>
    <t>Capitalized software development costs</t>
  </si>
  <si>
    <t>Net cash provided by (used for) investing activities</t>
  </si>
  <si>
    <t>Financing activities:</t>
  </si>
  <si>
    <t>Effect of exchange rate changes on cash</t>
  </si>
  <si>
    <t>Decrease in cash and cash equivalents</t>
  </si>
  <si>
    <t>Cash and cash equivalents at beginning of period</t>
  </si>
  <si>
    <t>Cash and cash equivalents at end of period</t>
  </si>
  <si>
    <t>Proforma Consolidated Statements of Operations (Unaudited) - USD ($) $ in Thousands</t>
  </si>
  <si>
    <t>LPR business unit sale costs</t>
  </si>
  <si>
    <t>Scenario, Actual [Member]</t>
  </si>
  <si>
    <t>Pro Forma Adjustments LPR Disposition [Member]</t>
  </si>
  <si>
    <t>[1]</t>
  </si>
  <si>
    <t>[2]</t>
  </si>
  <si>
    <t>[3]</t>
  </si>
  <si>
    <t>Image Sensing Systems Pro Forma Consolidated [Member]</t>
  </si>
  <si>
    <t>Represents the decrease of LPR revenue and cost of sales as if the divestiture occurred on April 1, 2015.</t>
  </si>
  <si>
    <t>Represents the pro forma decrease of operating cost as if the LPR divestiture occurred on April 1, 2015.</t>
  </si>
  <si>
    <t>Represents the LPR business unit sale costs.</t>
  </si>
  <si>
    <t>Basis of Presentation</t>
  </si>
  <si>
    <t>Organization, Consolidation and Presentation of Financial Statements [Abstract]</t>
  </si>
  <si>
    <t>Note A: Basis of Presentation
Image Sensing
Systems, Inc. (referred to herein as we, the Company, us and our) develops
and markets software-based computer enabled detection products for use in traffic, security, police and parking applications.
We sell our products primarily to distributors and also receive royalties under a license agreement with a manufacturer/distributor
for certain of our products. Our products are used primarily by governmental entities. The accompanying
unaudited condensed consolidated financial statements of the Company have been prepared in accordance with U.S. generally accepted
accounting principles (GAAP) for interim financial information and with the instructions to the Quarterly Report on Form 10-Q,
which require the Company to make estimates and assumptions that affect amounts reported. Certain information and footnote disclosures
normally included in financial statements prepared in accordance with GAAP have been condensed or omitted pursuant to rules and
regulations of the Securities and Exchange Commission (the SEC). Accordingly, they do not include all of the information
and footnotes required by GAAP for complete financial statements. It is the opinion of management that the unaudited condensed
consolidated financial statements include all adjustments consisting of normal recurring accruals considered necessary for a fair
presentation. All significant intercompany balances and transactions have been eliminated. Operating
results for the three-month and six-month periods ended June 30, 2015 are not necessarily indicative of the results that may be
expected for the year ending December 31, 2015. The accompanying condensed consolidated financial statements of the Company should
be read in conjunction with the audited consolidated financial statements and notes thereto included in the Companys Annual
Report on Form 10-K for the fiscal year ended December 31, 2014 as filed with the SEC. Summary of Significant Accounting
Policies The Company
believes that of its significant accounting policies, the following are particularly important to the portrayal of the Companys
results of operations and financial position and may require the application of a higher level of judgment by the Companys
management and, as a result, are subject to an inherent degree of uncertainty. Revenue
Recognition We recognize
revenue on a sales arrangement when it is realized or realizable and earned, which occurs when all of the following criteria have
been met: persuasive evidence of an arrangement exists; delivery and title transfer have occurred or services have been rendered;
the sales price is fixed and determinable; collectability is reasonably assured; and all significant obligations to the customer
have been fulfilled. Certain
sales may contain multiple elements for revenue recognition purposes. We consider each deliverable that provides value to the
customer on a standalone basis as a separable element. Separable elements in these arrangements may include the hardware, software,
installation services, training and support. We initially allocate consideration to each separable element using the relative
selling price method. Selling prices are determined by us based on either vendor-specific objective evidence (VSOE)
(the actual selling prices of similar products and services sold on a standalone basis) or, in the absence of VSOE, our best estimate
of the selling price. Factors considered by us in determining estimated selling prices for applicable elements generally include
overall economic conditions, customer demand, costs incurred by us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may not be considered separable. Under those circumstances,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 Revenue
from arrangements for services such as maintenance, repair, consulting and technical support are recognized either as the service
is performed or ratably over the defined contractual period for service maintenance contracts. Econolite
Control Products, Inc. (Econolite) is our licensee that sells certain of our products in the United States, Mexico, Canada and
the Caribbean. The royalty of approximately 50% of the gross profit on licensed products is recognized when the products are shipped
or delivered by Econolite to its customers. We record
provisions against sales revenue for estimated returns and allowances in the period when the related revenue is recorded based
on historical sales returns and changes in end user demand. Revenue
is recorded net of taxes collected from customers that are remitted to governmental authorities, with the collected taxes recorded
as current liabilities until remitted to the relevant government authority. Inventories Inventories
are primarily electronic components and finished goods and are valued at the lower of cost or market on the first-in, first-out
accounting method. 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 Intangible
Assets Intangible
assets with finite lives are amortized on a straight-line basis over the expected period to be benefited by future cash flows
and reviewed for impairment. At both June 30, 2015 and December 31, 2014, we determined there was no impairment of intangible
assets. At both June 30, 2015 and December 31, 2014, there were no indefinite-lived intangible assets. We capitalize
certain software development costs related to software to be sold, leased, or otherwise marketed. Capitalized software development
costs include purchased materials and services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A certain amount of judgment and estimation
is required to assess when technological feasibility is established, as well as the ongoing assessment of the recoverability of
capitalized costs. In evaluating the recoverability of capitalized software costs, the Company compares expected product performance,
utilizing forecasted revenue amounts, to the total costs incurred to date and estimates of additional costs to be incurred. If
revised forecasted product revenue is less than, and/or revised forecasted costs are greater than, the previously forecasted amounts,
the net realizable value may be lower than previously estimated, which could result in the recognition of an impairment charge
in the period in which such a determination is made.</t>
  </si>
  <si>
    <t>Recent Accounting Pronouncements</t>
  </si>
  <si>
    <t>New Accounting Pronouncements and Changes in Accounting Principles [Abstract]</t>
  </si>
  <si>
    <t>Note
B: Recent Accounting Pronouncements In May 2014,
the Financial Accounting Standards Board (FASB) issued Accounting Standards Update (ASU) 2014-09,
Revenue from Contracts with Customers.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On July 9, 2015, FASB affirmed its proposal to defer the effective
date of ASU 2014-09 for all entities by one year. As a result, public business entities, certain not-for-profit entities, and certain
employee benefit plans will apply the new revenue standard to annual reporting periods beginning after December 15, 2017. All other
entities will apply the new revenue standard to annual reporting periods beginning after December 15, 2018. Additionally, FASB
affirmed its proposal to permit all entities to apply ASU 2014-09 early, but not before the original effective date for public
business entities, certain not-for-profit entities, and certain employee benefit plans (that is, annual periods beginning after
December 15, 2016). Entities choosing to implement early will apply the new revenue standard to all interim reporting periods within
the year of adoption. The Company
is currently determining its implementation approach and assessing the impact of ASU 2014-09 on the condensed consolidated financial
statements.</t>
  </si>
  <si>
    <t>Fair Value Measurements and Marketable Securities</t>
  </si>
  <si>
    <t>Fair Value Disclosures [Abstract]</t>
  </si>
  <si>
    <t>Note
C: Fair Value Measurements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Nonfinancial Assets Measured
at Fair Value on a Nonrecurring Basis Our intangible
assets and other long-lived assets are nonfinancial assets that were acquired either as part of a business combination, individually
or with a group of other assets. These nonfinancial assets were initially, and have historically been, measured and recognized
at amounts equal to the fair value determined as of the date of acquisition. Financial
Instruments not Measured at Fair Value Certain
of our financial instruments are not measured at fair value and are recorded at carrying amounts approximating fair value, based
on their short-term nature or variable interest rate. These financial instruments include cash and cash equivalents, accounts
receivable, accounts payable and other current assets and liabilities.</t>
  </si>
  <si>
    <t>Inventory Disclosure [Abstract]</t>
  </si>
  <si>
    <t xml:space="preserve">Note D: Inventories Inventories consisted of the
following (in thousands):
June 30, December 31,
2015 2014
Components $ 1,742 $ 1,760
Finished goods 462 474
$ 2,204 $ 2,234 </t>
  </si>
  <si>
    <t>Intangible Assets</t>
  </si>
  <si>
    <t xml:space="preserve">Note E: Intangible Assets
Intangible assets consisted of
the following (dollars in thousands):
June
30, 2015
Weighted
Gross Net Average
Carrying Accumulated Carrying Useful
Life
Amount Amortization Value (in
Years)
Developed technology $ 8,121 (6,219 ) $ 1,902 2.2
Trade names 3,267 (2,495 ) 772 3.0
Other intangible assets 1,796 (1,242 ) 554 1.7
Total $ 13,184 $ (9,956 ) $ 3,228 2.2
December
31, 2014
Weighted
Gross Net Average
Carrying Accumulated Carrying Useful
Life
Amount Amortization Value (in
Years)
Developed technology $ 8,114 $ (5,666 ) $ 2,448 2.6
Trade names 3,267 (2,367 ) 900 3.5
Other intangible assets 1,777 (1,138 ) 639 2.2
Total $ 13,158 $ (9,171 ) $ 3,987 2.7 </t>
  </si>
  <si>
    <t>Credit Facilities</t>
  </si>
  <si>
    <t>Line of Credit Facility [Abstract]</t>
  </si>
  <si>
    <t>Note
F: Credit Facilities In May 2014,
the Company entered into a credit agreement and related documents with Alliance Bank providing for a revolving line of credit
for the Company. The credit agreement and related documents with Alliance Bank (collectively, the Alliance Credit Agreement)
provide up to a $5.0 million revolving line of credit. Amounts due under the Alliance Credit Agreement bear interest at a fixed
annual rate of 3.95%. Any advances are secured by the Companys inventories, accounts receivable, cash, marketable securities,
and equipment. We are subject to certain covenants under the Alliance Credit Agreement. In March 2015, we entered into an agreement
with Alliance Bank amending the Alliance Credit Agreement to extend the maturity date from May 12, 2015 to April 1, 2016. At June
30, 2015, we had no borrowings under the Alliance Credit Agreement, and we were in compliance with all financial covenants. Prior to
May 12, 2014, we had a revolving line of credit with Associated Bank, National Association (Associated Bank) that
was initially entered into as of May 1, 2008. We requested, and Associated Bank granted, a termination to this credit facility
effective on May 12, 2014 in connection with the revolving line of credit from Alliance Bank described above.</t>
  </si>
  <si>
    <t>Warranties</t>
  </si>
  <si>
    <t>Product Warranties Disclosures [Abstract]</t>
  </si>
  <si>
    <t xml:space="preserve">Note G: Warranties We
generally provide a standard two-year warranty on product sales. Reserves to honor warranty claims are estimated and recorded
at the time of sale based on historical claim information and are analyzed and adjusted periodically based on claim trends. Warranty liability
and related activity consisted of the following (in thousands):
Six-Month Periods Ended
June
30,
2015 2014
Beginning balance $ 966 $ 934
Warranty provisions 59 53
Warranty claims (103 ) (173 )
Adjustments to preexisting warranties (151 ) (81 )
Ending balance $ 771 $ 733 </t>
  </si>
  <si>
    <t>Stock-Based Compensation</t>
  </si>
  <si>
    <t>Disclosure of Compensation Related Costs, Share-based Payments [Abstract]</t>
  </si>
  <si>
    <t>Note H: Stock-Based Compensation
We compensate
officers, directors and key employees with stock-based compensation under stock option and incentive plans approved by our shareholders
and administered under the supervision of our Board of Directors. Stock option awards are granted at exercise prices equal to
the closing price of our stock on the day before the date of grant. Generally, options vest proportionally over periods of three
to five years from the dates of the grant, beginning one year from the date of grant, and have a contractual term of nine to ten
years. Performance
stock options are time based; however, the final number of awards earned and the related compensation expense is adjusted up or
down to the extent the performance target is met. The actual number of shares that will ultimately vest ranges from 90% to 100%
of the targeted amount if the minimum performance target is achieved. For performance stock awards granted in 2015, the performance
target is operating income. We evaluate the likelihood of meeting the performance target at each reporting period and adjust compensation
expense, on a cumulative basis, based on the expected achievement of each performance target. Compensation
expense, net of estimated forfeitures, is recognized ratably over the vesting period. Stock-based compensation expense included
in general and administrative expense for the three-month periods ended June 30, 2015 and 2014 was $76,000 and $99,000, respectively.
Stock-based compensation expense included in general and administrative expense for the six-month periods ended June 30, 2015
and 2014 was $151,000 and $186,000, respectively. At June 30, 2015, a total of 392,140 shares were available for grant under the
Companys stock option and incentive plan. Stock
Options A summary
of the option activity for the first six months of 2015 is as follows:
Weighted Weighted
Average Average
Exercise Remaining Aggregate
Number of Price per Contractual Intrinsic
Shares Share Term
(in years) Value
Options
outstanding at December 31, 2014 354,000 $ 6.30 7.0 $ 
Granted 50,000 $ 2.73 5.0 $ 
Exercised  $   $ 
Expired (3,000 ) $ 9.22  $ 
Forfeited (54,000 ) $ 5.57  $ 
Options
outstanding at June 30, 2015 347,000 $ 5.88 6.9 $ 37,000
Options
exercisable at June 30, 2015 155,750 $ 7.23 5.2 $  There were no options exercised during the three-month
and six-month periods ended June 30, 2015 and June 30, 2014. As of June 30, 2015, there was $347,000 of total unrecognized compensation
cost related to non-vested stock options. The weighted average period over which the compensation cost is expected to be recognized
is 2.3 years. Stock Awards We
issue stock awards as a portion of the annual retainer for each director on a quarterly basis. The stock awards are fully vested
at the time of issuance. Compensation expense related to stock awards is determined on the grant date based on the publicly quoted
fair market value of our common stock and is charged to earnings on the grant date. During the quarter ended June 30, 2015, there
were stock awards issued for 7,860 shares with a weighted-average grant date fair value of $3.18. For the six months ended June
30, 2015, there were stock awards issued for 17,700 shares with a weighted-average grand date fair value of $2.82.</t>
  </si>
  <si>
    <t>Loss per Common Share</t>
  </si>
  <si>
    <t>Note
I: Loss per Common Share Net
loss per share is computed by dividing net loss by the daily weighted average number of common shares outstanding during the applicable
periods. Diluted net loss per share includes the potentially dilutive effect of common shares subject to outstanding stock options
using the treasury stock method. Under the treasury stock method, shares subject to certain outstanding stock options have been
excluded from the diluted weighted average shares outstanding calculation because the exercise of those options would lead to
a net reduction in common shares outstanding. As a result, stock options to acquire 351,000 and 343,000 weighted common shares
have been excluded from the diluted weighted shares outstanding for the three-month periods ended June 30, 2015 and 2014, respectively,
and 557,000 and 337,000 weighted common shares have been excluded from the diluted weighted shares outstanding for the six-month
periods ended June 30, 2015 and 2014, respectively. The potentially dilutive effect of common shares subject to certain outstanding
stock options is determined based on net loss. A reconciliation of these amounts is as follows (dollar amounts in thousands except
per share data):
Three-Month
Periods Ended Six-Month
Periods Ended
2015 2014 2015 2014
Numerator:
Net
loss $ (742 ) $ (1,533 ) $ (1,909 ) $ (5,290 )
Denominator:
Weighted average common shares outstanding 5,008 4,980 5,003 4,978
Dilutive
potential common shares    
Shares
used in diluted net loss per common share calculations 5,008 4,980 5,003 4,978
Basic
net loss per common share $ (0.15 ) $ (0.31 ) $ (0.38 ) $ (1.06 )
Diluted
net loss per common share $ (0.15 ) $ (0.31 ) $ (0.38 ) $ (1.06 )</t>
  </si>
  <si>
    <t>Segment Information</t>
  </si>
  <si>
    <t>Segment Reporting [Abstract]</t>
  </si>
  <si>
    <t xml:space="preserve">Note
J: Segment Information The
Companys Interim Chief Executive Officer and management regularly review financial information for the Companys
three discrete operating segments. Based on similarities in the economic characteristics, nature of products and services, production
processes, type or class of customer served, method of distribution and regulatory environments, the operating segments have been
aggregated for financial statement purposes and categorized into three reportable segments: Intersection, Highway and License
Plate Recognition (LPR). Autoscope® video is our machine-vision product line, and revenue consists of royalties
(all of which are received from Econolite), as well as a portion of international product sales. Video products are normally sold
in the Intersection segment. RTMS® is our radar product line, and revenue consists of international and North American product
sales as well as a portion of royalties (all of which are received from Econolite). Radar products are normally sold in the Highway
segment. Until July 9, 2015, Autoscope® license plate recognition was our LPR product line. All segment revenues are derived
from external customers. As described in Note M to these Notes to the Condensed Consolidated Financial Statements, effective on
July 9, 2015, we sold our LPR business. Operating
expenses and total assets are not allocated to the segments for internal reporting purposes. Due to the changes in how we manage
our business, we may reevaluate our segment definitions in the future. The
following tables set forth selected unaudited financial information for each of our reportable segments (in thousands):
Three
Months Ended June 30,
Intersection Highway LPR Total
2015 2014 2015 2014 2015 2014 2015 2014
Revenue $ 3,189 $ 3,625 $ 1,218 $ 1,094 $ 774 $ 1,219 $ 5,181 $ 5,938
Gross profit 2,768 3,242 783 488 653 533 4,204 4,263
Amortization of
intangible assets   122 121 260 272 382 393
Intangible assets   210 698 3,018 5,065 3,228 5,763
Six
Months Ended June 30,
Intersection Highway LPR Total
2015 2014 2015 2014 2015 2014 2015 2014
Revenue $ 5,350 $ 5,808 $ 2,284 $ 2,169 $ 1,886 $ 2,283 $ 9,520 $ 10,260
Gross profit 4,828 5,347 1,363 1,166 1,333 867 7,524 7,380
Amortization of
intangible assets   244 244 519 538 763 782
Intangible assets  </t>
  </si>
  <si>
    <t>Restructuring Charges [Abstract]</t>
  </si>
  <si>
    <t xml:space="preserve">Note
K: Restructuring In
the fourth quarter of 2014, the Company implemented restructuring plans to close our offices in Asia. Because of these actions,
restructuring charges of approximately $119,000 were recorded in the first six months of 2015 related to employee terminations. The
following table shows the restructuring activity for 2015 (in thousands):
Facility Costs
Termination and
Contract
Benefits Termination Total
Balance
at January 1, 2015 $ 190 $ 26 $ 216
Charges 119  119
Payments/settlements (295 ) (8 ) (303 )
Balance
at March 31, 2015 $ 14 $ 18 $ 32
Payments/settlements (14 ) (18 ) (32 )
Balance
at June 30, 2015 $  $  $  In
the first quarter of 2014, the Company implemented restructuring plans to improve our financial performance in Europe. These plans
included the closure of our office in Poland. Because of these actions, restructuring charges of approximately $460,000 were recorded
related primarily to facilities and employee terminations. The
following table shows the restructuring activity for 2014 (in thousands):
Facility Costs
Termination and Contract
Benefits Termination Total
Balance
at January 1, 2014 $  $  $ 
Charges 60 400 460
Payments/settlements (45 ) (177 ) (222 )
Balance
at March 31, 2014 $ 15 $ 223 $ 238
Payments/settlements (15 ) (223 ) (238 )
Balance
at June 30, 2014 $  $  $  </t>
  </si>
  <si>
    <t>Commitments and Contingencies</t>
  </si>
  <si>
    <t>Commitments and Contingencies Disclosure [Abstract]</t>
  </si>
  <si>
    <t>Note
L: Commitments and Contingencies Litigation We
are involved from time to time in various legal proceedings arising in the ordinary course of our business, including primarily
commercial, product liability, employment and intellectual property claims. In accordance with GAAP, we record a liability in
our Consolidated Financial Statements with respect to any of these matters when it is both probable that a liability has been
incurred and the amount of the liability can be reasonably estimated. With respect to any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results of operations, financial position or cash
flows. We expense legal costs as incurred.</t>
  </si>
  <si>
    <t>Subsequent Events</t>
  </si>
  <si>
    <t>Subsequent Events [Abstract]</t>
  </si>
  <si>
    <t>Note
M: Subsequent Events On
July 9, 2015, we announced the sale of our LPR business to TagMaster A.B. (TagMaster) located in Stockholm, Sweden,
for the purchase price of $4.2 million in cash. As of July 9, 2015, the LPR business, including all products and solutions, transitioned
to TagMaster. We have included a pro forma statement of operations as if the disposition occurred on April 1, 2015. The
following unaudited pro forma statement of operations gives effect to the disposition of the Image Sensing Systems LPR business
segment and any associated transaction costs incurred in the second quarter as if the disposition occurred on April 1, 2015. The
pro forma adjustments, described in the related notes, are based on the best available information and certain assumptions that
ISS management believes are reasonable. The
unaudited consolidated pro forma statement of operations is presented for illustrative purposes only and does not purport to be
indicative of the operating results that would have occurred if the transaction described above had occurred as presented in such
statement. For example, this financial information does not reflect any potential earnings or other impacts from the use of the
proceeds from the disposition or cost reductions previously allocated corporate costs and potential subsequent restructuring charges.</t>
  </si>
  <si>
    <t>Basis of Presentation (Policies)</t>
  </si>
  <si>
    <t>Revenue Recognition</t>
  </si>
  <si>
    <t>Revenue
Recognition We recognize
revenue on a sales arrangement when it is realized or realizable and earned, which occurs when all of the following criteria have
been met: persuasive evidence of an arrangement exists; delivery and title transfer have occurred or services have been rendered;
the sales price is fixed and determinable; collectability is reasonably assured; and all significant obligations to the customer
have been fulfilled. Certain
sales may contain multiple elements for revenue recognition purposes. We consider each deliverable that provides value to the
customer on a standalone basis as a separable element. Separable elements in these arrangements may include the hardware, software,
installation services, training and support. We initially allocate consideration to each separable element using the relative
selling price method. Selling prices are determined by us based on either vendor-specific objective evidence (VSOE)
(the actual selling prices of similar products and services sold on a standalone basis) or, in the absence of VSOE, our best estimate
of the selling price. Factors considered by us in determining estimated selling prices for applicable elements generally include
overall economic conditions, customer demand, costs incurred by us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may not be considered separable. Under those circumstances,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 Revenue
from arrangements for services such as maintenance, repair, consulting and technical support are recognized either as the service
is performed or ratably over the defined contractual period for service maintenance contracts. Econolite
Control Products, Inc. (Econolite) is our licensee that sells certain of our products in the United States, Mexico, Canada and
the Caribbean. The royalty of approximately 50% of the gross profit on licensed products is recognized when the products are shipped
or delivered by Econolite to its customers. We record
provisions against sales revenue for estimated returns and allowances in the period when the related revenue is recorded based
on historical sales returns and changes in end user demand. Revenue
is recorded net of taxes collected from customers that are remitted to governmental authorities, with the collected taxes recorded
as current liabilities until remitted to the relevant government authority.</t>
  </si>
  <si>
    <t>Inventories Inventories
are primarily electronic components and finished goods and are valued at the lower of cost or market on the first-in, first-out
accounting method.</t>
  </si>
  <si>
    <t>Income Taxes</t>
  </si>
  <si>
    <t>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t>
  </si>
  <si>
    <t>Intangible
Assets Intangible
assets with finite lives are amortized on a straight-line basis over the expected period to be benefited by future cash flows
and reviewed for impairment. At both June 30, 2015 and December 31, 2014, we determined there was no impairment of intangible
assets. At both June 30, 2015 and December 31, 2014, there were no indefinite-lived intangible assets. We capitalize
certain software development costs related to software to be sold, leased, or otherwise marketed. Capitalized software development
costs include purchased materials and services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A certain amount of judgment and estimation
is required to assess when technological feasibility is established, as well as the ongoing assessment of the recoverability of
capitalized costs. In evaluating the recoverability of capitalized software costs, the Company compares expected product performance,
utilizing forecasted revenue amounts, to the total costs incurred to date and estimates of additional costs to be incurred. If
revised forecasted product revenue is less than, and/or revised forecasted costs are greater than, the previously forecasted amounts,
the net realizable value may be lower than previously estimated, which could result in the recognition of an impairment charge
in the period in which such a determination is made.</t>
  </si>
  <si>
    <t>Inventories (Tables)</t>
  </si>
  <si>
    <t>Schedule Of Inventory</t>
  </si>
  <si>
    <t xml:space="preserve">Inventories consisted of the
following (in thousands):
June 30, December 31,
2015 2014
Components $ 1,742 $ 1,760
Finished goods 462 474
$ 2,204 $ 2,234 </t>
  </si>
  <si>
    <t>Goodwill and Intangible Assets (Tables)</t>
  </si>
  <si>
    <t>Goodwill and Intangible Assets Disclosure [Abstract]</t>
  </si>
  <si>
    <t>Schedule Of Intangible Assets</t>
  </si>
  <si>
    <t xml:space="preserve">Intangible assets consisted of
the following (dollars in thousands):
June
30, 2015
Weighted
Gross Net Average
Carrying Accumulated Carrying Useful
Life
Amount Amortization Value (in
Years)
Developed technology $ 8,121 (6,219 ) $ 1,902 2.2
Trade names 3,267 (2,495 ) 772 3.0
Other intangible assets 1,796 (1,242 ) 554 1.7
Total $ 13,184 $ (9,956 ) $ 3,228 2.2
December
31, 2014
Weighted
Gross Net Average
Carrying Accumulated Carrying Useful
Life
Amount Amortization Value (in
Years)
Developed technology $ 8,114 $ (5,666 ) $ 2,448 2.6
Trade names 3,267 (2,367 ) 900 3.5
Other intangible assets 1,777 (1,138 ) 639 2.2
Total $ 13,158 $ (9,171 ) $ 3,987 2.7 </t>
  </si>
  <si>
    <t>Warranties (Tables)</t>
  </si>
  <si>
    <t>Schedule Of Warranty Liability And Related Activity</t>
  </si>
  <si>
    <t xml:space="preserve">Warranty liability
and related activity consisted of the following (in thousands):
Six-Month Periods Ended
June
30,
2015 2014
Beginning balance $ 966 $ 934
Warranty provisions 59 53
Warranty claims (103 ) (173 )
Adjustments to preexisting warranties (151 ) (81 )
Ending balance $ 771 $ 733 </t>
  </si>
  <si>
    <t>Stock-Based Compensation (Tables)</t>
  </si>
  <si>
    <t>Summary Of Stock Option Activity</t>
  </si>
  <si>
    <t xml:space="preserve">A summary
of the option activity for the first six months of 2015 is as follows:
Weighted Weighted
Average Average
Exercise Remaining Aggregate
Number of Price per Contractual Intrinsic
Shares Share Term
(in years) Value
Options
outstanding at December 31, 2014 354,000 $ 6.30 7.0 $ 
Granted 50,000 $ 2.73 5.0 $ 
Exercised  $   $ 
Expired (3,000 ) $ 9.22  $ 
Forfeited (54,000 ) $ 5.57  $ 
Options
outstanding at June 30, 2015 347,000 $ 5.88 6.9 $ 37,000
Options
exercisable at June 30, 2015 155,750 $ 7.23 5.2 $  </t>
  </si>
  <si>
    <t>Loss per Common Share (Tables)</t>
  </si>
  <si>
    <t>Schedule of Reconciliation of Earnings Per Share</t>
  </si>
  <si>
    <t>The potentially dilutive effect of common shares subject to certain outstanding
stock options is determined based on net loss. A reconciliation of these amounts is as follows (dollar amounts in thousands except
per share data):
Three-Month
Periods Ended Six-Month
Periods Ended
2015 2014 2015 2014
Numerator:
Net
loss $ (742 ) $ (1,533 ) $ (1,909 ) $ (5,290 )
Denominator:
Weighted average common shares outstanding 5,008 4,980 5,003 4,978
Dilutive
potential common shares    
Shares
used in diluted net loss per common share calculations 5,008 4,980 5,003 4,978
Basic
net loss per common share $ (0.15 ) $ (0.31 ) $ (0.38 ) $ (1.06 )
Diluted
net loss per common share $ (0.15 ) $ (0.31 ) $ (0.38 ) $ (1.06 )</t>
  </si>
  <si>
    <t>Segment Information (Tables)</t>
  </si>
  <si>
    <t>Financial Information By Reportable Segment</t>
  </si>
  <si>
    <t xml:space="preserve">The
following tables set forth selected unaudited financial information for each of our reportable segments (in thousands):
Three
Months Ended June 30,
Intersection Highway LPR Total
2015 2014 2015 2014 2015 2014 2015 2014
Revenue $ 3,189 $ 3,625 $ 1,218 $ 1,094 $ 774 $ 1,219 $ 5,181 $ 5,938
Gross profit 2,768 3,242 783 488 653 533 4,204 4,263
Amortization of
intangible assets   122 121 260 272 382 393
Intangible assets   210 698 3,018 5,065 3,228 5,763
Six
Months Ended June 30,
Intersection Highway LPR Total
2015 2014 2015 2014 2015 2014 2015 2014
Revenue $ 5,350 $ 5,808 $ 2,284 $ 2,169 $ 1,886 $ 2,283 $ 9,520 $ 10,260
Gross profit 4,828 5,347 1,363 1,166 1,333 867 7,524 7,380
Amortization of
intangible assets   244 244 519 538 763 782
Intangible assets   210 698 3,018 5,065 3,228 5,763 </t>
  </si>
  <si>
    <t>Restructuring (Tables)</t>
  </si>
  <si>
    <t>Summary Of Restructuring Activity</t>
  </si>
  <si>
    <t xml:space="preserve">The
following table shows the restructuring activity for 2015 (in thousands):
Facility Costs
Termination and
Contract
Benefits Termination Total
Balance
at January 1, 2015 $ 190 $ 26 $ 216
Charges 119  119
Payments/settlements (295 ) (8 ) (303 )
Balance
at March 31, 2015 $ 14 $ 18 $ 32
Payments/settlements (14 ) (18 ) (32 )
Balance
at June 30, 2015 $  $  $  The
following table shows the restructuring activity for 2014 (in thousands):
Facility Costs
Termination and Contract
Benefits Termination Total
Balance
at January 1, 2014 $  $  $ 
Charges 60 400 460
Payments/settlements (45 ) (177 ) (222 )
Balance
at March 31, 2014 $ 15 $ 223 $ 238
Payments/settlements (15 ) (223 ) (238 )
Balance
at June 30, 2014 $  $  $  </t>
  </si>
  <si>
    <t>Basis of Presentation (Details Narrative)</t>
  </si>
  <si>
    <t>Royalty percentage of gross profit on licensed products</t>
  </si>
  <si>
    <t>50.00%</t>
  </si>
  <si>
    <t>Inventories (Details) - USD ($) $ in Thousands</t>
  </si>
  <si>
    <t>Components</t>
  </si>
  <si>
    <t>Finished goods</t>
  </si>
  <si>
    <t>Total</t>
  </si>
  <si>
    <t>Intangible Assets (Details) - USD ($) $ in Thousands</t>
  </si>
  <si>
    <t>12 Months Ended</t>
  </si>
  <si>
    <t>Mar. 31, 2015</t>
  </si>
  <si>
    <t>Finite-Lived Intangible Assets [Line Items]</t>
  </si>
  <si>
    <t>Gross Carrying Amount</t>
  </si>
  <si>
    <t>Accumulated Amortization</t>
  </si>
  <si>
    <t>Net Carrying Value</t>
  </si>
  <si>
    <t>Weighted Average Useful Life (in Years)</t>
  </si>
  <si>
    <t>2 years 2 months 12 days</t>
  </si>
  <si>
    <t>Developed Technology Rights [Member]</t>
  </si>
  <si>
    <t>2 years 7 months 6 days</t>
  </si>
  <si>
    <t>Trade Names [Member]</t>
  </si>
  <si>
    <t>3 years</t>
  </si>
  <si>
    <t>3 years 6 months</t>
  </si>
  <si>
    <t>Other Intangible Assets [Member]</t>
  </si>
  <si>
    <t>1 year 8 months 12 days</t>
  </si>
  <si>
    <t>Credit Facilities (Details Narrative) - Alliance Bank [Member] - Revolving Credit Facility [Member] - USD ($) $ in Thousands</t>
  </si>
  <si>
    <t>May. 12, 2014</t>
  </si>
  <si>
    <t>Maxiumum borrowing line of credit capacity</t>
  </si>
  <si>
    <t>Interest rate</t>
  </si>
  <si>
    <t>3.95%</t>
  </si>
  <si>
    <t>Description of collateral</t>
  </si>
  <si>
    <t>Any advances are secured by the Companys inventories,
accounts receivable, cash, marketable securities, and equipment.</t>
  </si>
  <si>
    <t>Expiration</t>
  </si>
  <si>
    <t>Apr. 1,
		2016</t>
  </si>
  <si>
    <t>Warranties (Details) - USD ($) $ in Thousands</t>
  </si>
  <si>
    <t>Beginning balance</t>
  </si>
  <si>
    <t>Warranty provisions</t>
  </si>
  <si>
    <t>Warranty claims</t>
  </si>
  <si>
    <t>Adjustments to preexisting warranties</t>
  </si>
  <si>
    <t>Ending balance</t>
  </si>
  <si>
    <t>Stock-Based Compensation (Details Narrative) - USD ($) $ / shares in Units, $ in Thousands</t>
  </si>
  <si>
    <t>Stock-based compensation expense</t>
  </si>
  <si>
    <t>Total unrecognized compensation cost related to non-vested stock options</t>
  </si>
  <si>
    <t>Weighted average period over which compensation cost is expected to be recognized</t>
  </si>
  <si>
    <t>2 years 3 months 19 days</t>
  </si>
  <si>
    <t>Share-based Compensation Arrangement by Share-based Payment Award, Shares Issued in Period</t>
  </si>
  <si>
    <t>Share-based Compensation Arrangement by Share-based Payment Award, Options, Grants in Period, Weighted Average Grant Date Fair Value</t>
  </si>
  <si>
    <t>Options outstanding, aggregate intrinsic value</t>
  </si>
  <si>
    <t>Options exercisable, weighted average remaining contractual term</t>
  </si>
  <si>
    <t>5 years 2 months 12 days</t>
  </si>
  <si>
    <t>Number of shares granted</t>
  </si>
  <si>
    <t>Shares available for grant</t>
  </si>
  <si>
    <t>Maximum [Member]</t>
  </si>
  <si>
    <t>Stock option awards, vesting term</t>
  </si>
  <si>
    <t>5 years</t>
  </si>
  <si>
    <t>Percentage of vesting shares</t>
  </si>
  <si>
    <t>100.00%</t>
  </si>
  <si>
    <t>Minimum [Member]</t>
  </si>
  <si>
    <t>90.00%</t>
  </si>
  <si>
    <t>Stock-Based Compensation (Details) - USD ($) $ / shares in Units, $ in Thousands</t>
  </si>
  <si>
    <t>Dec. 31, 2015</t>
  </si>
  <si>
    <t>Share-based Compensation Arrangement by Share-based Payment Award, Options, Outstanding [Roll Forward]</t>
  </si>
  <si>
    <t>Number of Shares, outstanding - beginning of year</t>
  </si>
  <si>
    <t>Number of Shares, Granted</t>
  </si>
  <si>
    <t>Number of Shares, Exercised</t>
  </si>
  <si>
    <t>Number of Shares, Expired</t>
  </si>
  <si>
    <t>Number of Shares, Forfeited</t>
  </si>
  <si>
    <t>Number of Shares, outstanding - end of period</t>
  </si>
  <si>
    <t>Number of Shares, exercisable - end of period</t>
  </si>
  <si>
    <t>Share-based Compensation Arrangement by Share-based Payment Award, Options, Outstanding, Weighted Average Exercise Price [Roll Forward]</t>
  </si>
  <si>
    <t>Weighted Average Exercise Price per Share, outstanding - beginning of year</t>
  </si>
  <si>
    <t>Weighted Average Exercise Price per Share, Granted</t>
  </si>
  <si>
    <t>Weighted Average Exercise Price per Share, expired</t>
  </si>
  <si>
    <t>Weighted Average Exercise Price per Share, Forfeited</t>
  </si>
  <si>
    <t>Weighted Average Exercise Price per Share, outstanding - end of period</t>
  </si>
  <si>
    <t>Weighted Average Exercise Price per Share, exercisable - end of period</t>
  </si>
  <si>
    <t>Options outstanding, weighted average remaining contractual term</t>
  </si>
  <si>
    <t>6 years 10 months 25 days</t>
  </si>
  <si>
    <t>7 years</t>
  </si>
  <si>
    <t>Granted, weighted average remaining contractual term</t>
  </si>
  <si>
    <t>Outstanding Intrinsic Value</t>
  </si>
  <si>
    <t>Weighted Average Exercise Price</t>
  </si>
  <si>
    <t>Loss per Common Share (Details Narrative) - shares</t>
  </si>
  <si>
    <t>Shares excluded from diluted weighted shares outstanding</t>
  </si>
  <si>
    <t>Loss per Common Share (Details) - USD ($) $ / shares in Units, $ in Thousands</t>
  </si>
  <si>
    <t>Numerator:</t>
  </si>
  <si>
    <t>Denominator:</t>
  </si>
  <si>
    <t>Weighted average common shares outstanding</t>
  </si>
  <si>
    <t>Shares used in diluted net loss per common share calculations</t>
  </si>
  <si>
    <t>Basic net loss per common share</t>
  </si>
  <si>
    <t>Diluted net loss per common share</t>
  </si>
  <si>
    <t>Segment Information (Details) - USD ($) $ in Thousands</t>
  </si>
  <si>
    <t>Segment Reporting Information [Line Items]</t>
  </si>
  <si>
    <t>Revenue</t>
  </si>
  <si>
    <t>Intersection [Member]</t>
  </si>
  <si>
    <t>Highway [Member]</t>
  </si>
  <si>
    <t>LPR [Member]</t>
  </si>
  <si>
    <t>Restructuring (Details) - USD ($) $ in Thousands</t>
  </si>
  <si>
    <t>Mar. 31, 2014</t>
  </si>
  <si>
    <t>Restructuring Reserve [Roll Forward]</t>
  </si>
  <si>
    <t>Balance at beginning of period</t>
  </si>
  <si>
    <t>Charges</t>
  </si>
  <si>
    <t>Payments/Settlements</t>
  </si>
  <si>
    <t>Balance at end of period</t>
  </si>
  <si>
    <t>Termination Benefits [Member]</t>
  </si>
  <si>
    <t>Facility Costs And Contract Termination [Member]</t>
  </si>
  <si>
    <t>Subsequent Events (Details Narrative) $ in Thousands</t>
  </si>
  <si>
    <t>Jul. 09, 2015USD ($)</t>
  </si>
  <si>
    <t>Subsequent Event [Member]</t>
  </si>
  <si>
    <t>Sale of LPR busine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5</v>
      </c>
    </row>
    <row spans="1:3" r="9">
      <c t="s" s="4" r="A9">
        <v>14</v>
      </c>
      <c t="s" s="4" r="B9">
        <v>15</v>
      </c>
    </row>
    <row spans="1:3" r="10">
      <c t="s" s="4" r="A10">
        <v>16</v>
      </c>
      <c t="n" s="6" r="B10">
        <v>943034</v>
      </c>
    </row>
    <row spans="1:3" r="11">
      <c t="s" s="4" r="A11">
        <v>17</v>
      </c>
      <c t="s" s="4" r="B11">
        <v>18</v>
      </c>
    </row>
    <row spans="1:3" r="12">
      <c t="s" s="4" r="A12">
        <v>19</v>
      </c>
      <c t="s" s="4" r="B12">
        <v>20</v>
      </c>
    </row>
    <row spans="1:3" r="13">
      <c t="s" s="4" r="A13">
        <v>21</v>
      </c>
      <c t="n" s="6" r="C13">
        <v>5005803</v>
      </c>
    </row>
    <row spans="1:3" r="14">
      <c t="s" s="4" r="A14">
        <v>22</v>
      </c>
      <c t="s" s="4" r="B14">
        <v>23</v>
      </c>
    </row>
    <row spans="1:3" r="15">
      <c t="s" s="4" r="A15">
        <v>24</v>
      </c>
      <c t="s" s="4" r="B15">
        <v>23</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v>
      </c>
      <c t="s" s="2" r="B1">
        <v>1</v>
      </c>
    </row>
    <row spans="1:2" r="2">
      <c t="s" s="2" r="B2">
        <v>2</v>
      </c>
    </row>
    <row spans="1:2" r="3">
      <c t="s" s="3" r="A3">
        <v>146</v>
      </c>
    </row>
    <row spans="1:2" r="4">
      <c t="s" s="4" r="A4">
        <v>32</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9</v>
      </c>
      <c t="s" s="2" r="B1">
        <v>1</v>
      </c>
    </row>
    <row spans="1:2" r="2">
      <c t="s" s="2" r="B2">
        <v>2</v>
      </c>
    </row>
    <row spans="1:2" r="3">
      <c t="s" s="3" r="A3">
        <v>95</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87</v>
      </c>
      <c t="s" s="2" r="B1">
        <v>1</v>
      </c>
    </row>
    <row spans="1:2" r="2">
      <c t="s" s="2" r="B2">
        <v>2</v>
      </c>
    </row>
    <row spans="1:2" r="3">
      <c t="s" s="3" r="A3">
        <v>164</v>
      </c>
    </row>
    <row spans="1:2" r="4">
      <c t="s" s="4" r="A4">
        <v>87</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75</v>
      </c>
      <c t="n" s="7" r="C3">
        <v>2656</v>
      </c>
    </row>
    <row spans="1:3" r="4">
      <c t="s" s="4" r="A4">
        <v>31</v>
      </c>
      <c t="n" s="6" r="B4">
        <v>5102</v>
      </c>
      <c t="n" s="6" r="C4">
        <v>4219</v>
      </c>
    </row>
    <row spans="1:3" r="5">
      <c t="s" s="4" r="A5">
        <v>32</v>
      </c>
      <c t="n" s="6" r="B5">
        <v>2204</v>
      </c>
      <c t="n" s="6" r="C5">
        <v>2234</v>
      </c>
    </row>
    <row spans="1:3" r="6">
      <c t="s" s="4" r="A6">
        <v>33</v>
      </c>
      <c t="n" s="6" r="B6">
        <v>648</v>
      </c>
      <c t="n" s="6" r="C6">
        <v>871</v>
      </c>
    </row>
    <row spans="1:3" r="7">
      <c t="s" s="4" r="A7">
        <v>34</v>
      </c>
      <c t="n" s="6" r="B7">
        <v>8529</v>
      </c>
      <c t="n" s="6" r="C7">
        <v>9980</v>
      </c>
    </row>
    <row spans="1:3" r="8">
      <c t="s" s="3" r="A8">
        <v>35</v>
      </c>
    </row>
    <row spans="1:3" r="9">
      <c t="s" s="4" r="A9">
        <v>36</v>
      </c>
      <c t="n" s="6" r="B9">
        <v>651</v>
      </c>
      <c t="n" s="6" r="C9">
        <v>620</v>
      </c>
    </row>
    <row spans="1:3" r="10">
      <c t="s" s="4" r="A10">
        <v>37</v>
      </c>
      <c t="n" s="6" r="B10">
        <v>575</v>
      </c>
      <c t="n" s="6" r="C10">
        <v>556</v>
      </c>
    </row>
    <row spans="1:3" r="11">
      <c t="s" s="4" r="A11">
        <v>38</v>
      </c>
      <c t="n" s="6" r="B11">
        <v>3925</v>
      </c>
      <c t="n" s="6" r="C11">
        <v>3964</v>
      </c>
    </row>
    <row spans="1:3" r="12">
      <c t="s" s="4" r="A12">
        <v>39</v>
      </c>
      <c t="n" s="6" r="B12">
        <v>5151</v>
      </c>
      <c t="n" s="6" r="C12">
        <v>5140</v>
      </c>
    </row>
    <row spans="1:3" r="13">
      <c t="s" s="4" r="A13">
        <v>40</v>
      </c>
      <c t="n" s="6" r="B13">
        <v>4410</v>
      </c>
      <c t="n" s="6" r="C13">
        <v>4279</v>
      </c>
    </row>
    <row spans="1:3" r="14">
      <c t="s" s="4" r="A14">
        <v>41</v>
      </c>
      <c t="n" s="6" r="B14">
        <v>741</v>
      </c>
      <c t="n" s="6" r="C14">
        <v>861</v>
      </c>
    </row>
    <row spans="1:3" r="15">
      <c t="s" s="4" r="A15">
        <v>42</v>
      </c>
      <c t="n" s="6" r="B15">
        <v>3228</v>
      </c>
      <c t="n" s="6" r="C15">
        <v>3987</v>
      </c>
    </row>
    <row spans="1:3" r="16">
      <c t="s" s="4" r="A16">
        <v>43</v>
      </c>
      <c t="n" s="6" r="B16">
        <v>61</v>
      </c>
      <c t="n" s="6" r="C16">
        <v>62</v>
      </c>
    </row>
    <row spans="1:3" r="17">
      <c t="s" s="4" r="A17">
        <v>44</v>
      </c>
      <c t="n" s="6" r="B17">
        <v>12559</v>
      </c>
      <c t="n" s="6" r="C17">
        <v>14890</v>
      </c>
    </row>
    <row spans="1:3" r="18">
      <c t="s" s="3" r="A18">
        <v>45</v>
      </c>
    </row>
    <row spans="1:3" r="19">
      <c t="s" s="4" r="A19">
        <v>46</v>
      </c>
      <c t="n" s="6" r="B19">
        <v>3145</v>
      </c>
      <c t="n" s="6" r="C19">
        <v>3315</v>
      </c>
    </row>
    <row spans="1:3" r="20">
      <c t="s" s="4" r="A20">
        <v>47</v>
      </c>
      <c t="n" s="6" r="B20">
        <v>2623</v>
      </c>
      <c t="n" s="6" r="C20">
        <v>2783</v>
      </c>
    </row>
    <row spans="1:3" r="21">
      <c t="s" s="4" r="A21">
        <v>48</v>
      </c>
      <c t="n" s="6" r="C21">
        <v>216</v>
      </c>
    </row>
    <row spans="1:3" r="22">
      <c t="s" s="4" r="A22">
        <v>49</v>
      </c>
      <c t="n" s="6" r="B22">
        <v>5768</v>
      </c>
      <c t="n" s="6" r="C22">
        <v>6314</v>
      </c>
    </row>
    <row spans="1:3" r="23">
      <c t="s" s="4" r="A23">
        <v>43</v>
      </c>
      <c t="n" s="6" r="B23">
        <v>166</v>
      </c>
      <c t="n" s="6" r="C23">
        <v>165</v>
      </c>
    </row>
    <row spans="1:3" r="24">
      <c t="s" s="4" r="A24">
        <v>50</v>
      </c>
      <c t="n" s="7" r="B24">
        <v>80</v>
      </c>
      <c t="n" s="7" r="C24">
        <v>91</v>
      </c>
    </row>
    <row spans="1:3" r="25">
      <c t="s" s="3" r="A25">
        <v>51</v>
      </c>
    </row>
    <row spans="1:3" r="26">
      <c t="s" s="4" r="A26">
        <v>52</v>
      </c>
    </row>
    <row spans="1:3" r="27">
      <c t="s" s="4" r="A27">
        <v>53</v>
      </c>
      <c t="n" s="7" r="B27">
        <v>50</v>
      </c>
      <c t="n" s="7" r="C27">
        <v>49</v>
      </c>
    </row>
    <row spans="1:3" r="28">
      <c t="s" s="4" r="A28">
        <v>54</v>
      </c>
      <c t="n" s="6" r="B28">
        <v>23698</v>
      </c>
      <c t="n" s="6" r="C28">
        <v>23547</v>
      </c>
    </row>
    <row spans="1:3" r="29">
      <c t="s" s="4" r="A29">
        <v>55</v>
      </c>
      <c t="n" s="6" r="B29">
        <v>-177</v>
      </c>
      <c t="n" s="6" r="C29">
        <v>-158</v>
      </c>
    </row>
    <row spans="1:3" r="30">
      <c t="s" s="4" r="A30">
        <v>56</v>
      </c>
      <c t="n" s="6" r="B30">
        <v>-17026</v>
      </c>
      <c t="n" s="6" r="C30">
        <v>-15118</v>
      </c>
    </row>
    <row spans="1:3" r="31">
      <c t="s" s="4" r="A31">
        <v>57</v>
      </c>
      <c t="n" s="6" r="B31">
        <v>6545</v>
      </c>
      <c t="n" s="6" r="C31">
        <v>8320</v>
      </c>
    </row>
    <row spans="1:3" r="32">
      <c t="s" s="4" r="A32">
        <v>58</v>
      </c>
      <c t="n" s="7" r="B32">
        <v>12559</v>
      </c>
      <c t="n" s="7" r="C32">
        <v>148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38</v>
      </c>
    </row>
    <row spans="1:2" r="4">
      <c t="s" s="4" r="A4">
        <v>173</v>
      </c>
      <c t="s" s="4" r="B4">
        <v>174</v>
      </c>
    </row>
    <row spans="1:2" r="5">
      <c t="s" s="4" r="A5">
        <v>32</v>
      </c>
      <c t="s" s="4" r="B5">
        <v>175</v>
      </c>
    </row>
    <row spans="1:2" r="6">
      <c t="s" s="4" r="A6">
        <v>176</v>
      </c>
      <c t="s" s="4" r="B6">
        <v>177</v>
      </c>
    </row>
    <row spans="1:2" r="7">
      <c t="s" s="4" r="A7">
        <v>148</v>
      </c>
      <c t="s" s="4" r="B7">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9</v>
      </c>
      <c t="s" s="2" r="B1">
        <v>1</v>
      </c>
    </row>
    <row spans="1:2" r="2">
      <c t="s" s="2" r="B2">
        <v>2</v>
      </c>
    </row>
    <row spans="1:2" r="3">
      <c t="s" s="3" r="A3">
        <v>146</v>
      </c>
    </row>
    <row spans="1:2" r="4">
      <c t="s" s="4" r="A4">
        <v>180</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54</v>
      </c>
    </row>
    <row spans="1:2" r="4">
      <c t="s" s="4" r="A4">
        <v>187</v>
      </c>
      <c t="s" s="4"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57</v>
      </c>
    </row>
    <row spans="1:2" r="4">
      <c t="s" s="4" r="A4">
        <v>190</v>
      </c>
      <c t="s" s="4"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2</v>
      </c>
      <c t="s" s="2" r="B1">
        <v>1</v>
      </c>
    </row>
    <row spans="1:2" r="2">
      <c t="s" s="2" r="B2">
        <v>2</v>
      </c>
    </row>
    <row spans="1:2" r="3">
      <c t="s" s="3" r="A3">
        <v>95</v>
      </c>
    </row>
    <row spans="1:2" r="4">
      <c t="s" s="4" r="A4">
        <v>193</v>
      </c>
      <c t="s" s="4" r="B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5</v>
      </c>
      <c t="s" s="2" r="B1">
        <v>1</v>
      </c>
    </row>
    <row spans="1:2" r="2">
      <c t="s" s="2" r="B2">
        <v>2</v>
      </c>
    </row>
    <row spans="1:2" r="3">
      <c t="s" s="3" r="A3">
        <v>162</v>
      </c>
    </row>
    <row spans="1:2" r="4">
      <c t="s" s="4" r="A4">
        <v>196</v>
      </c>
      <c t="s" s="4" r="B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64</v>
      </c>
    </row>
    <row spans="1:2" r="4">
      <c t="s" s="4" r="A4">
        <v>199</v>
      </c>
      <c t="s" s="4" r="B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201</v>
      </c>
      <c t="s" s="2" r="B1">
        <v>1</v>
      </c>
    </row>
    <row spans="1:2" r="2">
      <c t="s" s="2" r="B2">
        <v>2</v>
      </c>
    </row>
    <row spans="1:2" r="3">
      <c t="s" s="3" r="A3">
        <v>138</v>
      </c>
    </row>
    <row spans="1:2" r="4">
      <c t="s" s="4" r="A4">
        <v>202</v>
      </c>
      <c t="s" s="4" r="B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8</v>
      </c>
    </row>
    <row spans="1:3" r="2">
      <c t="s" s="3" r="A2">
        <v>60</v>
      </c>
    </row>
    <row spans="1:3" r="3">
      <c t="s" s="4" r="A3">
        <v>61</v>
      </c>
      <c t="n" s="7" r="B3">
        <v>106</v>
      </c>
      <c t="n" s="7" r="C3">
        <v>516</v>
      </c>
    </row>
    <row spans="1:3" r="4">
      <c t="s" s="4" r="A4">
        <v>62</v>
      </c>
      <c t="s" s="4" r="B4">
        <v>63</v>
      </c>
      <c t="s" s="4" r="C4">
        <v>63</v>
      </c>
    </row>
    <row spans="1:3" r="5">
      <c t="s" s="4" r="A5">
        <v>64</v>
      </c>
      <c t="n" s="6" r="B5">
        <v>5000000</v>
      </c>
      <c t="n" s="6" r="C5">
        <v>5000000</v>
      </c>
    </row>
    <row spans="1:3" r="6">
      <c t="s" s="4" r="A6">
        <v>65</v>
      </c>
    </row>
    <row spans="1:3" r="7">
      <c t="s" s="4" r="A7">
        <v>66</v>
      </c>
    </row>
    <row spans="1:3" r="8">
      <c t="s" s="4" r="A8">
        <v>67</v>
      </c>
      <c t="s" s="4" r="B8">
        <v>63</v>
      </c>
      <c t="s" s="4" r="C8">
        <v>63</v>
      </c>
    </row>
    <row spans="1:3" r="9">
      <c t="s" s="4" r="A9">
        <v>68</v>
      </c>
      <c t="n" s="6" r="B9">
        <v>20000000</v>
      </c>
      <c t="n" s="6" r="C9">
        <v>20000000</v>
      </c>
    </row>
    <row spans="1:3" r="10">
      <c t="s" s="4" r="A10">
        <v>69</v>
      </c>
      <c t="n" s="6" r="B10">
        <v>5013663</v>
      </c>
      <c t="n" s="6" r="C10">
        <v>4995963</v>
      </c>
    </row>
    <row spans="1:3" r="11">
      <c t="s" s="4" r="A11">
        <v>70</v>
      </c>
      <c t="n" s="6" r="B11">
        <v>5013663</v>
      </c>
      <c t="n" s="6" r="C11">
        <v>49959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04</v>
      </c>
      <c t="s" s="2" r="B1">
        <v>2</v>
      </c>
      <c t="s" s="2" r="C1">
        <v>28</v>
      </c>
    </row>
    <row spans="1:3" r="2">
      <c t="s" s="3" r="A2">
        <v>146</v>
      </c>
    </row>
    <row spans="1:3" r="3">
      <c t="s" s="4" r="A3">
        <v>205</v>
      </c>
      <c t="n" s="7" r="B3">
        <v>1742</v>
      </c>
      <c t="n" s="7" r="C3">
        <v>1760</v>
      </c>
    </row>
    <row spans="1:3" r="4">
      <c t="s" s="4" r="A4">
        <v>206</v>
      </c>
      <c t="n" s="6" r="B4">
        <v>462</v>
      </c>
      <c t="n" s="6" r="C4">
        <v>474</v>
      </c>
    </row>
    <row spans="1:3" r="5">
      <c t="s" s="4" r="A5">
        <v>207</v>
      </c>
      <c t="n" s="7" r="B5">
        <v>2204</v>
      </c>
      <c t="n" s="7" r="C5">
        <v>22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3"/>
    <col customWidth="1" max="2" min="2" width="25"/>
    <col customWidth="1" max="3" min="3" width="25"/>
    <col customWidth="1" max="4" min="4" width="14"/>
  </cols>
  <sheetData>
    <row spans="1:4" r="1">
      <c t="s" s="1" r="A1">
        <v>208</v>
      </c>
      <c t="s" s="2" r="B1">
        <v>1</v>
      </c>
      <c t="s" s="2" r="C1">
        <v>209</v>
      </c>
    </row>
    <row spans="1:4" r="2">
      <c t="s" s="2" r="B2">
        <v>2</v>
      </c>
      <c t="s" s="2" r="C2">
        <v>28</v>
      </c>
      <c t="s" s="2" r="D2">
        <v>210</v>
      </c>
    </row>
    <row spans="1:4" r="3">
      <c t="s" s="3" r="A3">
        <v>211</v>
      </c>
    </row>
    <row spans="1:4" r="4">
      <c t="s" s="4" r="A4">
        <v>212</v>
      </c>
      <c t="n" s="7" r="B4">
        <v>13184</v>
      </c>
      <c t="n" s="7" r="C4">
        <v>13158</v>
      </c>
    </row>
    <row spans="1:4" r="5">
      <c t="s" s="4" r="A5">
        <v>213</v>
      </c>
      <c t="n" s="6" r="B5">
        <v>-9956</v>
      </c>
      <c t="n" s="6" r="C5">
        <v>-9171</v>
      </c>
    </row>
    <row spans="1:4" r="6">
      <c t="s" s="4" r="A6">
        <v>214</v>
      </c>
      <c t="n" s="7" r="B6">
        <v>3228</v>
      </c>
      <c t="n" s="6" r="C6">
        <v>3987</v>
      </c>
    </row>
    <row spans="1:4" r="7">
      <c t="s" s="4" r="A7">
        <v>215</v>
      </c>
      <c t="s" s="4" r="B7">
        <v>216</v>
      </c>
    </row>
    <row spans="1:4" r="8">
      <c t="s" s="4" r="A8">
        <v>217</v>
      </c>
    </row>
    <row spans="1:4" r="9">
      <c t="s" s="3" r="A9">
        <v>211</v>
      </c>
    </row>
    <row spans="1:4" r="10">
      <c t="s" s="4" r="A10">
        <v>212</v>
      </c>
      <c t="n" s="6" r="C10">
        <v>8114</v>
      </c>
      <c t="n" s="7" r="D10">
        <v>8121</v>
      </c>
    </row>
    <row spans="1:4" r="11">
      <c t="s" s="4" r="A11">
        <v>213</v>
      </c>
      <c t="n" s="6" r="C11">
        <v>-5666</v>
      </c>
      <c t="n" s="6" r="D11">
        <v>-6219</v>
      </c>
    </row>
    <row spans="1:4" r="12">
      <c t="s" s="4" r="A12">
        <v>214</v>
      </c>
      <c t="n" s="7" r="C12">
        <v>2448</v>
      </c>
      <c t="n" s="6" r="D12">
        <v>1902</v>
      </c>
    </row>
    <row spans="1:4" r="13">
      <c t="s" s="4" r="A13">
        <v>215</v>
      </c>
      <c t="s" s="4" r="B13">
        <v>216</v>
      </c>
      <c t="s" s="4" r="C13">
        <v>218</v>
      </c>
    </row>
    <row spans="1:4" r="14">
      <c t="s" s="4" r="A14">
        <v>219</v>
      </c>
    </row>
    <row spans="1:4" r="15">
      <c t="s" s="3" r="A15">
        <v>211</v>
      </c>
    </row>
    <row spans="1:4" r="16">
      <c t="s" s="4" r="A16">
        <v>212</v>
      </c>
      <c t="n" s="7" r="C16">
        <v>3267</v>
      </c>
      <c t="n" s="6" r="D16">
        <v>3267</v>
      </c>
    </row>
    <row spans="1:4" r="17">
      <c t="s" s="4" r="A17">
        <v>213</v>
      </c>
      <c t="n" s="6" r="C17">
        <v>-2367</v>
      </c>
      <c t="n" s="6" r="D17">
        <v>-2495</v>
      </c>
    </row>
    <row spans="1:4" r="18">
      <c t="s" s="4" r="A18">
        <v>214</v>
      </c>
      <c t="n" s="7" r="C18">
        <v>900</v>
      </c>
      <c t="n" s="6" r="D18">
        <v>772</v>
      </c>
    </row>
    <row spans="1:4" r="19">
      <c t="s" s="4" r="A19">
        <v>215</v>
      </c>
      <c t="s" s="4" r="B19">
        <v>220</v>
      </c>
      <c t="s" s="4" r="C19">
        <v>221</v>
      </c>
    </row>
    <row spans="1:4" r="20">
      <c t="s" s="4" r="A20">
        <v>222</v>
      </c>
    </row>
    <row spans="1:4" r="21">
      <c t="s" s="3" r="A21">
        <v>211</v>
      </c>
    </row>
    <row spans="1:4" r="22">
      <c t="s" s="4" r="A22">
        <v>212</v>
      </c>
      <c t="n" s="7" r="C22">
        <v>1777</v>
      </c>
      <c t="n" s="6" r="D22">
        <v>1796</v>
      </c>
    </row>
    <row spans="1:4" r="23">
      <c t="s" s="4" r="A23">
        <v>213</v>
      </c>
      <c t="n" s="6" r="C23">
        <v>-1138</v>
      </c>
      <c t="n" s="6" r="D23">
        <v>-1242</v>
      </c>
    </row>
    <row spans="1:4" r="24">
      <c t="s" s="4" r="A24">
        <v>214</v>
      </c>
      <c t="n" s="7" r="C24">
        <v>639</v>
      </c>
      <c t="n" s="7" r="D24">
        <v>554</v>
      </c>
    </row>
    <row spans="1:4" r="25">
      <c t="s" s="4" r="A25">
        <v>215</v>
      </c>
      <c t="s" s="4" r="B25">
        <v>223</v>
      </c>
      <c t="s" s="4" r="C25">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s="1" r="A1">
        <v>224</v>
      </c>
      <c t="s" s="2" r="B1">
        <v>225</v>
      </c>
      <c t="s" s="2" r="C1">
        <v>2</v>
      </c>
    </row>
    <row spans="1:3" r="2">
      <c t="s" s="4" r="A2">
        <v>226</v>
      </c>
      <c t="n" s="7" r="B2">
        <v>5000</v>
      </c>
    </row>
    <row spans="1:3" r="3">
      <c t="s" s="4" r="A3">
        <v>227</v>
      </c>
      <c t="s" s="4" r="B3">
        <v>228</v>
      </c>
    </row>
    <row spans="1:3" r="4">
      <c t="s" s="4" r="A4">
        <v>229</v>
      </c>
      <c t="s" s="4" r="C4">
        <v>230</v>
      </c>
    </row>
    <row spans="1:3" r="5">
      <c t="s" s="4" r="A5">
        <v>231</v>
      </c>
      <c t="s" s="4" r="C5">
        <v>2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233</v>
      </c>
      <c t="s" s="2" r="B1">
        <v>1</v>
      </c>
    </row>
    <row spans="1:3" r="2">
      <c t="s" s="2" r="B2">
        <v>2</v>
      </c>
      <c t="s" s="2" r="C2">
        <v>73</v>
      </c>
    </row>
    <row spans="1:3" r="3">
      <c t="s" s="3" r="A3">
        <v>154</v>
      </c>
    </row>
    <row spans="1:3" r="4">
      <c t="s" s="4" r="A4">
        <v>234</v>
      </c>
      <c t="n" s="7" r="B4">
        <v>966</v>
      </c>
      <c t="n" s="7" r="C4">
        <v>934</v>
      </c>
    </row>
    <row spans="1:3" r="5">
      <c t="s" s="4" r="A5">
        <v>235</v>
      </c>
      <c t="n" s="6" r="B5">
        <v>59</v>
      </c>
      <c t="n" s="6" r="C5">
        <v>53</v>
      </c>
    </row>
    <row spans="1:3" r="6">
      <c t="s" s="4" r="A6">
        <v>236</v>
      </c>
      <c t="n" s="6" r="B6">
        <v>-103</v>
      </c>
      <c t="n" s="6" r="C6">
        <v>-173</v>
      </c>
    </row>
    <row spans="1:3" r="7">
      <c t="s" s="4" r="A7">
        <v>237</v>
      </c>
      <c t="n" s="6" r="B7">
        <v>-151</v>
      </c>
      <c t="n" s="6" r="C7">
        <v>-81</v>
      </c>
    </row>
    <row spans="1:3" r="8">
      <c t="s" s="4" r="A8">
        <v>238</v>
      </c>
      <c t="n" s="7" r="B8">
        <v>771</v>
      </c>
      <c t="n" s="7" r="C8">
        <v>7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239</v>
      </c>
      <c t="s" s="2" r="B1">
        <v>72</v>
      </c>
      <c t="s" s="2" r="D1">
        <v>1</v>
      </c>
    </row>
    <row spans="1:5" r="2">
      <c t="s" s="2" r="B2">
        <v>2</v>
      </c>
      <c t="s" s="2" r="C2">
        <v>73</v>
      </c>
      <c t="s" s="2" r="D2">
        <v>2</v>
      </c>
      <c t="s" s="2" r="E2">
        <v>73</v>
      </c>
    </row>
    <row spans="1:5" r="3">
      <c t="s" s="4" r="A3">
        <v>240</v>
      </c>
      <c t="n" s="7" r="B3">
        <v>76</v>
      </c>
      <c t="n" s="7" r="C3">
        <v>99</v>
      </c>
      <c t="n" s="7" r="D3">
        <v>151</v>
      </c>
      <c t="n" s="7" r="E3">
        <v>186</v>
      </c>
    </row>
    <row spans="1:5" r="4">
      <c t="s" s="4" r="A4">
        <v>241</v>
      </c>
      <c t="n" s="6" r="B4">
        <v>398</v>
      </c>
      <c t="n" s="7" r="D4">
        <v>398</v>
      </c>
    </row>
    <row spans="1:5" r="5">
      <c t="s" s="4" r="A5">
        <v>242</v>
      </c>
      <c t="s" s="4" r="D5">
        <v>243</v>
      </c>
    </row>
    <row spans="1:5" r="6">
      <c t="s" s="4" r="A6">
        <v>244</v>
      </c>
      <c t="n" s="6" r="C6">
        <v>7860</v>
      </c>
      <c t="n" s="6" r="D6">
        <v>17700</v>
      </c>
    </row>
    <row spans="1:5" r="7">
      <c t="s" s="4" r="A7">
        <v>245</v>
      </c>
      <c t="n" s="8" r="C7">
        <v>3.18</v>
      </c>
      <c t="n" s="8" r="D7">
        <v>2.82</v>
      </c>
    </row>
    <row spans="1:5" r="8">
      <c t="s" s="4" r="A8">
        <v>246</v>
      </c>
      <c t="n" s="7" r="B8">
        <v>37000</v>
      </c>
      <c t="n" s="7" r="D8">
        <v>37000</v>
      </c>
    </row>
    <row spans="1:5" r="9">
      <c t="s" s="4" r="A9">
        <v>247</v>
      </c>
      <c t="s" s="4" r="D9">
        <v>248</v>
      </c>
    </row>
    <row spans="1:5" r="10">
      <c t="s" s="4" r="A10">
        <v>249</v>
      </c>
      <c t="n" s="6" r="D10">
        <v>50000</v>
      </c>
    </row>
    <row spans="1:5" r="11">
      <c t="s" s="4" r="A11">
        <v>250</v>
      </c>
      <c t="n" s="6" r="B11">
        <v>392140</v>
      </c>
      <c t="n" s="6" r="D11">
        <v>392140</v>
      </c>
    </row>
    <row spans="1:5" r="12">
      <c t="s" s="4" r="A12">
        <v>251</v>
      </c>
    </row>
    <row spans="1:5" r="13">
      <c t="s" s="4" r="A13">
        <v>252</v>
      </c>
      <c t="s" s="4" r="D13">
        <v>253</v>
      </c>
    </row>
    <row spans="1:5" r="14">
      <c t="s" s="4" r="A14">
        <v>254</v>
      </c>
      <c t="s" s="4" r="D14">
        <v>255</v>
      </c>
    </row>
    <row spans="1:5" r="15">
      <c t="s" s="4" r="A15">
        <v>256</v>
      </c>
    </row>
    <row spans="1:5" r="16">
      <c t="s" s="4" r="A16">
        <v>252</v>
      </c>
      <c t="s" s="4" r="D16">
        <v>220</v>
      </c>
    </row>
    <row spans="1:5" r="17">
      <c t="s" s="4" r="A17">
        <v>254</v>
      </c>
      <c t="s" s="4" r="D17">
        <v>2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2"/>
    <col customWidth="1" max="3" min="3" width="26"/>
    <col customWidth="1" max="4" min="4" width="16"/>
  </cols>
  <sheetData>
    <row spans="1:4" r="1">
      <c t="s" s="1" r="A1">
        <v>258</v>
      </c>
      <c t="s" s="2" r="C1">
        <v>1</v>
      </c>
      <c t="s" s="2" r="D1">
        <v>209</v>
      </c>
    </row>
    <row spans="1:4" r="2">
      <c t="s" s="2" r="C2">
        <v>2</v>
      </c>
      <c t="s" s="2" r="D2">
        <v>259</v>
      </c>
    </row>
    <row spans="1:4" r="3">
      <c t="s" s="3" r="A3">
        <v>260</v>
      </c>
    </row>
    <row spans="1:4" r="4">
      <c t="s" s="4" r="A4">
        <v>261</v>
      </c>
      <c t="n" s="6" r="C4">
        <v>354000</v>
      </c>
      <c t="n" s="6" r="D4">
        <v>354000</v>
      </c>
    </row>
    <row spans="1:4" r="5">
      <c t="s" s="4" r="A5">
        <v>262</v>
      </c>
      <c t="n" s="6" r="C5">
        <v>50000</v>
      </c>
    </row>
    <row spans="1:4" r="6">
      <c t="s" s="4" r="A6">
        <v>263</v>
      </c>
    </row>
    <row spans="1:4" r="7">
      <c t="s" s="4" r="A7">
        <v>264</v>
      </c>
      <c t="n" s="6" r="C7">
        <v>-3000</v>
      </c>
    </row>
    <row spans="1:4" r="8">
      <c t="s" s="4" r="A8">
        <v>265</v>
      </c>
      <c t="n" s="6" r="C8">
        <v>-54000</v>
      </c>
    </row>
    <row spans="1:4" r="9">
      <c t="s" s="4" r="A9">
        <v>266</v>
      </c>
      <c t="n" s="6" r="C9">
        <v>347000</v>
      </c>
    </row>
    <row spans="1:4" r="10">
      <c t="s" s="4" r="A10">
        <v>267</v>
      </c>
      <c t="n" s="6" r="C10">
        <v>155750</v>
      </c>
    </row>
    <row spans="1:4" r="11">
      <c t="s" s="3" r="A11">
        <v>268</v>
      </c>
    </row>
    <row spans="1:4" r="12">
      <c t="s" s="4" r="A12">
        <v>269</v>
      </c>
      <c t="s" s="4" r="B12">
        <v>130</v>
      </c>
      <c t="n" s="8" r="C12">
        <v>6.3</v>
      </c>
      <c t="n" s="8" r="D12">
        <v>6.3</v>
      </c>
    </row>
    <row spans="1:4" r="13">
      <c t="s" s="4" r="A13">
        <v>270</v>
      </c>
      <c t="n" s="9" r="C13">
        <v>2.73</v>
      </c>
    </row>
    <row spans="1:4" r="14">
      <c t="s" s="4" r="A14">
        <v>271</v>
      </c>
      <c t="n" s="9" r="C14">
        <v>9.220000000000001</v>
      </c>
    </row>
    <row spans="1:4" r="15">
      <c t="s" s="4" r="A15">
        <v>272</v>
      </c>
      <c t="n" s="9" r="C15">
        <v>5.57</v>
      </c>
    </row>
    <row spans="1:4" r="16">
      <c t="s" s="4" r="A16">
        <v>273</v>
      </c>
      <c t="s" s="4" r="B16">
        <v>130</v>
      </c>
      <c t="n" s="9" r="C16">
        <v>5.88</v>
      </c>
    </row>
    <row spans="1:4" r="17">
      <c t="s" s="4" r="A17">
        <v>274</v>
      </c>
      <c t="s" s="4" r="B17">
        <v>130</v>
      </c>
      <c t="n" s="8" r="C17">
        <v>7.23</v>
      </c>
    </row>
    <row spans="1:4" r="18">
      <c t="s" s="4" r="A18">
        <v>275</v>
      </c>
      <c t="s" s="4" r="C18">
        <v>276</v>
      </c>
      <c t="s" s="4" r="D18">
        <v>277</v>
      </c>
    </row>
    <row spans="1:4" r="19">
      <c t="s" s="4" r="A19">
        <v>278</v>
      </c>
      <c t="s" s="4" r="C19">
        <v>253</v>
      </c>
    </row>
    <row spans="1:4" r="20">
      <c t="s" s="4" r="A20">
        <v>247</v>
      </c>
      <c t="s" s="4" r="C20">
        <v>248</v>
      </c>
    </row>
    <row spans="1:4" r="21">
      <c t="s" s="4" r="A21">
        <v>279</v>
      </c>
      <c t="n" s="7" r="C21">
        <v>37000</v>
      </c>
    </row>
    <row spans="1:4" r="22">
      <c t="n" r="A22"/>
    </row>
    <row spans="1:4" r="23">
      <c t="s" s="4" r="A23">
        <v>130</v>
      </c>
      <c t="s" s="4" r="B23">
        <v>280</v>
      </c>
    </row>
  </sheetData>
  <mergeCells count="3">
    <mergeCell ref="A1:B2"/>
    <mergeCell ref="A22:C22"/>
    <mergeCell ref="B23:C2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281</v>
      </c>
      <c t="s" s="2" r="B1">
        <v>72</v>
      </c>
      <c t="s" s="2" r="D1">
        <v>1</v>
      </c>
    </row>
    <row spans="1:5" r="2">
      <c t="s" s="2" r="B2">
        <v>2</v>
      </c>
      <c t="s" s="2" r="C2">
        <v>73</v>
      </c>
      <c t="s" s="2" r="D2">
        <v>2</v>
      </c>
      <c t="s" s="2" r="E2">
        <v>73</v>
      </c>
    </row>
    <row spans="1:5" r="3">
      <c t="s" s="3" r="A3">
        <v>95</v>
      </c>
    </row>
    <row spans="1:5" r="4">
      <c t="s" s="4" r="A4">
        <v>282</v>
      </c>
      <c t="n" s="6" r="B4">
        <v>351000</v>
      </c>
      <c t="n" s="6" r="C4">
        <v>343000</v>
      </c>
      <c t="n" s="6" r="D4">
        <v>557000</v>
      </c>
      <c t="n" s="6" r="E4">
        <v>337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83</v>
      </c>
      <c t="s" s="2" r="B1">
        <v>72</v>
      </c>
      <c t="s" s="2" r="D1">
        <v>1</v>
      </c>
    </row>
    <row spans="1:5" r="2">
      <c t="s" s="2" r="B2">
        <v>2</v>
      </c>
      <c t="s" s="2" r="C2">
        <v>73</v>
      </c>
      <c t="s" s="2" r="D2">
        <v>2</v>
      </c>
      <c t="s" s="2" r="E2">
        <v>73</v>
      </c>
    </row>
    <row spans="1:5" r="3">
      <c t="s" s="3" r="A3">
        <v>284</v>
      </c>
    </row>
    <row spans="1:5" r="4">
      <c t="s" s="4" r="A4">
        <v>94</v>
      </c>
      <c t="n" s="7" r="B4">
        <v>-742</v>
      </c>
      <c t="n" s="7" r="C4">
        <v>-1533</v>
      </c>
      <c t="n" s="7" r="D4">
        <v>-1909</v>
      </c>
      <c t="n" s="7" r="E4">
        <v>-5290</v>
      </c>
    </row>
    <row spans="1:5" r="5">
      <c t="s" s="3" r="A5">
        <v>285</v>
      </c>
    </row>
    <row spans="1:5" r="6">
      <c t="s" s="4" r="A6">
        <v>286</v>
      </c>
      <c t="n" s="6" r="B6">
        <v>5008000</v>
      </c>
      <c t="n" s="6" r="C6">
        <v>4980000</v>
      </c>
      <c t="n" s="6" r="D6">
        <v>5003000</v>
      </c>
      <c t="n" s="6" r="E6">
        <v>4978000</v>
      </c>
    </row>
    <row spans="1:5" r="7">
      <c t="s" s="4" r="A7">
        <v>287</v>
      </c>
      <c t="n" s="6" r="B7">
        <v>5008000</v>
      </c>
      <c t="n" s="6" r="C7">
        <v>4980000</v>
      </c>
      <c t="n" s="6" r="D7">
        <v>5003000</v>
      </c>
      <c t="n" s="6" r="E7">
        <v>4978000</v>
      </c>
    </row>
    <row spans="1:5" r="8">
      <c t="s" s="4" r="A8">
        <v>288</v>
      </c>
      <c t="n" s="8" r="B8">
        <v>-0.15</v>
      </c>
      <c t="n" s="8" r="C8">
        <v>-0.31</v>
      </c>
      <c t="n" s="8" r="D8">
        <v>-0.38</v>
      </c>
      <c t="n" s="8" r="E8">
        <v>-1.06</v>
      </c>
    </row>
    <row spans="1:5" r="9">
      <c t="s" s="4" r="A9">
        <v>289</v>
      </c>
      <c t="n" s="8" r="B9">
        <v>-0.15</v>
      </c>
      <c t="n" s="8" r="C9">
        <v>-0.31</v>
      </c>
      <c t="n" s="8" r="D9">
        <v>-0.38</v>
      </c>
      <c t="n" s="8" r="E9">
        <v>-1.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290</v>
      </c>
      <c t="s" s="2" r="B1">
        <v>72</v>
      </c>
      <c t="s" s="2" r="D1">
        <v>1</v>
      </c>
    </row>
    <row spans="1:5" r="2">
      <c t="s" s="2" r="B2">
        <v>2</v>
      </c>
      <c t="s" s="2" r="C2">
        <v>73</v>
      </c>
      <c t="s" s="2" r="D2">
        <v>2</v>
      </c>
      <c t="s" s="2" r="E2">
        <v>73</v>
      </c>
    </row>
    <row spans="1:5" r="3">
      <c t="s" s="3" r="A3">
        <v>291</v>
      </c>
    </row>
    <row spans="1:5" r="4">
      <c t="s" s="4" r="A4">
        <v>292</v>
      </c>
      <c t="n" s="7" r="B4">
        <v>5181</v>
      </c>
      <c t="n" s="7" r="C4">
        <v>5938</v>
      </c>
      <c t="n" s="7" r="D4">
        <v>9520</v>
      </c>
      <c t="n" s="7" r="E4">
        <v>10260</v>
      </c>
    </row>
    <row spans="1:5" r="5">
      <c t="s" s="4" r="A5">
        <v>80</v>
      </c>
      <c t="n" s="6" r="B5">
        <v>4204</v>
      </c>
      <c t="n" s="6" r="C5">
        <v>4263</v>
      </c>
      <c t="n" s="6" r="D5">
        <v>7524</v>
      </c>
      <c t="n" s="6" r="E5">
        <v>7380</v>
      </c>
    </row>
    <row spans="1:5" r="6">
      <c t="s" s="4" r="A6">
        <v>85</v>
      </c>
      <c t="n" s="6" r="B6">
        <v>382</v>
      </c>
      <c t="n" s="6" r="C6">
        <v>393</v>
      </c>
      <c t="n" s="6" r="D6">
        <v>763</v>
      </c>
      <c t="n" s="6" r="E6">
        <v>782</v>
      </c>
    </row>
    <row spans="1:5" r="7">
      <c t="s" s="4" r="A7">
        <v>42</v>
      </c>
      <c t="n" s="6" r="B7">
        <v>3228</v>
      </c>
      <c t="n" s="6" r="C7">
        <v>5763</v>
      </c>
      <c t="n" s="6" r="D7">
        <v>3228</v>
      </c>
      <c t="n" s="6" r="E7">
        <v>5763</v>
      </c>
    </row>
    <row spans="1:5" r="8">
      <c t="s" s="4" r="A8">
        <v>293</v>
      </c>
    </row>
    <row spans="1:5" r="9">
      <c t="s" s="3" r="A9">
        <v>291</v>
      </c>
    </row>
    <row spans="1:5" r="10">
      <c t="s" s="4" r="A10">
        <v>292</v>
      </c>
      <c t="n" s="6" r="B10">
        <v>3189</v>
      </c>
      <c t="n" s="6" r="C10">
        <v>3625</v>
      </c>
      <c t="n" s="6" r="D10">
        <v>5350</v>
      </c>
      <c t="n" s="6" r="E10">
        <v>5808</v>
      </c>
    </row>
    <row spans="1:5" r="11">
      <c t="s" s="4" r="A11">
        <v>80</v>
      </c>
      <c t="n" s="7" r="B11">
        <v>2768</v>
      </c>
      <c t="n" s="7" r="C11">
        <v>3242</v>
      </c>
      <c t="n" s="7" r="D11">
        <v>4828</v>
      </c>
      <c t="n" s="7" r="E11">
        <v>5347</v>
      </c>
    </row>
    <row spans="1:5" r="12">
      <c t="s" s="4" r="A12">
        <v>85</v>
      </c>
    </row>
    <row spans="1:5" r="13">
      <c t="s" s="4" r="A13">
        <v>294</v>
      </c>
    </row>
    <row spans="1:5" r="14">
      <c t="s" s="3" r="A14">
        <v>291</v>
      </c>
    </row>
    <row spans="1:5" r="15">
      <c t="s" s="4" r="A15">
        <v>292</v>
      </c>
      <c t="n" s="7" r="B15">
        <v>1218</v>
      </c>
      <c t="n" s="7" r="C15">
        <v>1094</v>
      </c>
      <c t="n" s="7" r="D15">
        <v>2284</v>
      </c>
      <c t="n" s="7" r="E15">
        <v>2169</v>
      </c>
    </row>
    <row spans="1:5" r="16">
      <c t="s" s="4" r="A16">
        <v>80</v>
      </c>
      <c t="n" s="6" r="B16">
        <v>783</v>
      </c>
      <c t="n" s="6" r="C16">
        <v>488</v>
      </c>
      <c t="n" s="6" r="D16">
        <v>1363</v>
      </c>
      <c t="n" s="6" r="E16">
        <v>1166</v>
      </c>
    </row>
    <row spans="1:5" r="17">
      <c t="s" s="4" r="A17">
        <v>85</v>
      </c>
      <c t="n" s="6" r="B17">
        <v>122</v>
      </c>
      <c t="n" s="6" r="C17">
        <v>121</v>
      </c>
      <c t="n" s="6" r="D17">
        <v>244</v>
      </c>
      <c t="n" s="6" r="E17">
        <v>244</v>
      </c>
    </row>
    <row spans="1:5" r="18">
      <c t="s" s="4" r="A18">
        <v>42</v>
      </c>
      <c t="n" s="6" r="B18">
        <v>210</v>
      </c>
      <c t="n" s="6" r="C18">
        <v>698</v>
      </c>
      <c t="n" s="6" r="D18">
        <v>210</v>
      </c>
      <c t="n" s="6" r="E18">
        <v>698</v>
      </c>
    </row>
    <row spans="1:5" r="19">
      <c t="s" s="4" r="A19">
        <v>295</v>
      </c>
    </row>
    <row spans="1:5" r="20">
      <c t="s" s="3" r="A20">
        <v>291</v>
      </c>
    </row>
    <row spans="1:5" r="21">
      <c t="s" s="4" r="A21">
        <v>292</v>
      </c>
      <c t="n" s="6" r="B21">
        <v>774</v>
      </c>
      <c t="n" s="6" r="C21">
        <v>1219</v>
      </c>
      <c t="n" s="6" r="D21">
        <v>1886</v>
      </c>
      <c t="n" s="6" r="E21">
        <v>2283</v>
      </c>
    </row>
    <row spans="1:5" r="22">
      <c t="s" s="4" r="A22">
        <v>80</v>
      </c>
      <c t="n" s="6" r="B22">
        <v>653</v>
      </c>
      <c t="n" s="6" r="C22">
        <v>533</v>
      </c>
      <c t="n" s="6" r="D22">
        <v>1333</v>
      </c>
      <c t="n" s="6" r="E22">
        <v>867</v>
      </c>
    </row>
    <row spans="1:5" r="23">
      <c t="s" s="4" r="A23">
        <v>85</v>
      </c>
      <c t="n" s="6" r="B23">
        <v>260</v>
      </c>
      <c t="n" s="6" r="C23">
        <v>272</v>
      </c>
      <c t="n" s="6" r="D23">
        <v>519</v>
      </c>
      <c t="n" s="6" r="E23">
        <v>538</v>
      </c>
    </row>
    <row spans="1:5" r="24">
      <c t="s" s="4" r="A24">
        <v>42</v>
      </c>
      <c t="n" s="7" r="B24">
        <v>3018</v>
      </c>
      <c t="n" s="7" r="C24">
        <v>5065</v>
      </c>
      <c t="n" s="7" r="D24">
        <v>3018</v>
      </c>
      <c t="n" s="7" r="E24">
        <v>50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5"/>
    <col customWidth="1" max="7" min="7" width="14"/>
  </cols>
  <sheetData>
    <row spans="1:7" r="1">
      <c t="s" s="1" r="A1">
        <v>296</v>
      </c>
      <c t="s" s="2" r="B1">
        <v>72</v>
      </c>
      <c t="s" s="2" r="F1">
        <v>1</v>
      </c>
    </row>
    <row spans="1:7" r="2">
      <c t="s" s="2" r="B2">
        <v>2</v>
      </c>
      <c t="s" s="2" r="C2">
        <v>210</v>
      </c>
      <c t="s" s="2" r="D2">
        <v>73</v>
      </c>
      <c t="s" s="2" r="E2">
        <v>297</v>
      </c>
      <c t="s" s="2" r="F2">
        <v>2</v>
      </c>
      <c t="s" s="2" r="G2">
        <v>73</v>
      </c>
    </row>
    <row spans="1:7" r="3">
      <c t="s" s="3" r="A3">
        <v>298</v>
      </c>
    </row>
    <row spans="1:7" r="4">
      <c t="s" s="4" r="A4">
        <v>299</v>
      </c>
      <c t="n" s="7" r="B4">
        <v>32</v>
      </c>
      <c t="n" s="7" r="C4">
        <v>216</v>
      </c>
      <c t="n" s="7" r="D4">
        <v>238</v>
      </c>
      <c t="n" s="7" r="F4">
        <v>216</v>
      </c>
    </row>
    <row spans="1:7" r="5">
      <c t="s" s="4" r="A5">
        <v>300</v>
      </c>
      <c t="n" s="6" r="C5">
        <v>119</v>
      </c>
      <c t="n" s="7" r="E5">
        <v>460</v>
      </c>
      <c t="n" s="6" r="F5">
        <v>119</v>
      </c>
      <c t="n" s="7" r="G5">
        <v>460</v>
      </c>
    </row>
    <row spans="1:7" r="6">
      <c t="s" s="4" r="A6">
        <v>301</v>
      </c>
      <c t="n" s="7" r="B6">
        <v>-32</v>
      </c>
      <c t="n" s="6" r="C6">
        <v>-303</v>
      </c>
      <c t="n" s="6" r="D6">
        <v>-238</v>
      </c>
      <c t="n" s="6" r="E6">
        <v>-222</v>
      </c>
    </row>
    <row spans="1:7" r="7">
      <c t="s" s="4" r="A7">
        <v>302</v>
      </c>
      <c t="n" s="6" r="C7">
        <v>32</v>
      </c>
      <c t="n" s="6" r="E7">
        <v>238</v>
      </c>
    </row>
    <row spans="1:7" r="8">
      <c t="s" s="4" r="A8">
        <v>303</v>
      </c>
    </row>
    <row spans="1:7" r="9">
      <c t="s" s="3" r="A9">
        <v>298</v>
      </c>
    </row>
    <row spans="1:7" r="10">
      <c t="s" s="4" r="A10">
        <v>299</v>
      </c>
      <c t="n" s="6" r="B10">
        <v>14</v>
      </c>
      <c t="n" s="6" r="C10">
        <v>190</v>
      </c>
      <c t="n" s="6" r="D10">
        <v>15</v>
      </c>
      <c t="n" s="6" r="F10">
        <v>190</v>
      </c>
    </row>
    <row spans="1:7" r="11">
      <c t="s" s="4" r="A11">
        <v>300</v>
      </c>
      <c t="n" s="6" r="C11">
        <v>119</v>
      </c>
      <c t="n" s="6" r="E11">
        <v>60</v>
      </c>
    </row>
    <row spans="1:7" r="12">
      <c t="s" s="4" r="A12">
        <v>301</v>
      </c>
      <c t="n" s="6" r="B12">
        <v>-14</v>
      </c>
      <c t="n" s="6" r="C12">
        <v>-295</v>
      </c>
      <c t="n" s="6" r="D12">
        <v>-15</v>
      </c>
      <c t="n" s="6" r="E12">
        <v>-45</v>
      </c>
    </row>
    <row spans="1:7" r="13">
      <c t="s" s="4" r="A13">
        <v>302</v>
      </c>
      <c t="n" s="6" r="C13">
        <v>14</v>
      </c>
      <c t="n" s="6" r="E13">
        <v>15</v>
      </c>
    </row>
    <row spans="1:7" r="14">
      <c t="s" s="4" r="A14">
        <v>304</v>
      </c>
    </row>
    <row spans="1:7" r="15">
      <c t="s" s="3" r="A15">
        <v>298</v>
      </c>
    </row>
    <row spans="1:7" r="16">
      <c t="s" s="4" r="A16">
        <v>299</v>
      </c>
      <c t="n" s="6" r="B16">
        <v>18</v>
      </c>
      <c t="n" s="7" r="C16">
        <v>26</v>
      </c>
      <c t="n" s="6" r="D16">
        <v>223</v>
      </c>
      <c t="n" s="7" r="F16">
        <v>26</v>
      </c>
    </row>
    <row spans="1:7" r="17">
      <c t="s" s="4" r="A17">
        <v>300</v>
      </c>
      <c t="n" s="6" r="E17">
        <v>400</v>
      </c>
    </row>
    <row spans="1:7" r="18">
      <c t="s" s="4" r="A18">
        <v>301</v>
      </c>
      <c t="n" s="7" r="B18">
        <v>-18</v>
      </c>
      <c t="n" s="7" r="C18">
        <v>-8</v>
      </c>
      <c t="n" s="7" r="D18">
        <v>-223</v>
      </c>
      <c t="n" s="6" r="E18">
        <v>-177</v>
      </c>
    </row>
    <row spans="1:7" r="19">
      <c t="s" s="4" r="A19">
        <v>302</v>
      </c>
      <c t="n" s="7" r="C19">
        <v>18</v>
      </c>
      <c t="n" s="7" r="E19">
        <v>223</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572</v>
      </c>
      <c t="n" s="7" r="C4">
        <v>2651</v>
      </c>
      <c t="n" s="7" r="D4">
        <v>4900</v>
      </c>
      <c t="n" s="7" r="E4">
        <v>4549</v>
      </c>
    </row>
    <row spans="1:5" r="5">
      <c t="s" s="4" r="A5">
        <v>76</v>
      </c>
      <c t="n" s="6" r="B5">
        <v>2609</v>
      </c>
      <c t="n" s="6" r="C5">
        <v>3287</v>
      </c>
      <c t="n" s="6" r="D5">
        <v>4620</v>
      </c>
      <c t="n" s="6" r="E5">
        <v>5711</v>
      </c>
    </row>
    <row spans="1:5" r="6">
      <c t="s" s="4" r="A6">
        <v>77</v>
      </c>
      <c t="n" s="6" r="B6">
        <v>5181</v>
      </c>
      <c t="n" s="6" r="C6">
        <v>5938</v>
      </c>
      <c t="n" s="6" r="D6">
        <v>9520</v>
      </c>
      <c t="n" s="6" r="E6">
        <v>10260</v>
      </c>
    </row>
    <row spans="1:5" r="7">
      <c t="s" s="3" r="A7">
        <v>78</v>
      </c>
    </row>
    <row spans="1:5" r="8">
      <c t="s" s="4" r="A8">
        <v>75</v>
      </c>
      <c t="n" s="6" r="B8">
        <v>977</v>
      </c>
      <c t="n" s="6" r="C8">
        <v>1675</v>
      </c>
      <c t="n" s="6" r="D8">
        <v>1996</v>
      </c>
      <c t="n" s="6" r="E8">
        <v>2880</v>
      </c>
    </row>
    <row spans="1:5" r="9">
      <c t="s" s="4" r="A9">
        <v>79</v>
      </c>
      <c t="n" s="6" r="B9">
        <v>977</v>
      </c>
      <c t="n" s="6" r="C9">
        <v>1675</v>
      </c>
      <c t="n" s="6" r="D9">
        <v>1996</v>
      </c>
      <c t="n" s="6" r="E9">
        <v>2880</v>
      </c>
    </row>
    <row spans="1:5" r="10">
      <c t="s" s="4" r="A10">
        <v>80</v>
      </c>
      <c t="n" s="6" r="B10">
        <v>4204</v>
      </c>
      <c t="n" s="6" r="C10">
        <v>4263</v>
      </c>
      <c t="n" s="6" r="D10">
        <v>7524</v>
      </c>
      <c t="n" s="6" r="E10">
        <v>7380</v>
      </c>
    </row>
    <row spans="1:5" r="11">
      <c t="s" s="3" r="A11">
        <v>81</v>
      </c>
    </row>
    <row spans="1:5" r="12">
      <c t="s" s="4" r="A12">
        <v>82</v>
      </c>
      <c t="n" s="6" r="B12">
        <v>1322</v>
      </c>
      <c t="n" s="6" r="C12">
        <v>2471</v>
      </c>
      <c t="n" s="6" r="D12">
        <v>2737</v>
      </c>
      <c t="n" s="6" r="E12">
        <v>5191</v>
      </c>
    </row>
    <row spans="1:5" r="13">
      <c t="s" s="4" r="A13">
        <v>83</v>
      </c>
      <c t="n" s="6" r="B13">
        <v>1390</v>
      </c>
      <c t="n" s="6" r="C13">
        <v>1498</v>
      </c>
      <c t="n" s="6" r="D13">
        <v>2762</v>
      </c>
      <c t="n" s="6" r="E13">
        <v>2870</v>
      </c>
    </row>
    <row spans="1:5" r="14">
      <c t="s" s="4" r="A14">
        <v>84</v>
      </c>
      <c t="n" s="6" r="B14">
        <v>1123</v>
      </c>
      <c t="n" s="6" r="C14">
        <v>1423</v>
      </c>
      <c t="n" s="6" r="D14">
        <v>2200</v>
      </c>
      <c t="n" s="6" r="E14">
        <v>3239</v>
      </c>
    </row>
    <row spans="1:5" r="15">
      <c t="s" s="4" r="A15">
        <v>85</v>
      </c>
      <c t="n" s="6" r="B15">
        <v>382</v>
      </c>
      <c t="n" s="7" r="C15">
        <v>393</v>
      </c>
      <c t="n" s="6" r="D15">
        <v>763</v>
      </c>
      <c t="n" s="7" r="E15">
        <v>782</v>
      </c>
    </row>
    <row spans="1:5" r="16">
      <c t="s" s="4" r="A16">
        <v>86</v>
      </c>
      <c t="n" s="7" r="B16">
        <v>751</v>
      </c>
      <c t="n" s="6" r="D16">
        <v>857</v>
      </c>
    </row>
    <row spans="1:5" r="17">
      <c t="s" s="4" r="A17">
        <v>87</v>
      </c>
      <c t="n" s="7" r="D17">
        <v>119</v>
      </c>
      <c t="n" s="7" r="E17">
        <v>460</v>
      </c>
    </row>
    <row spans="1:5" r="18">
      <c t="s" s="4" r="A18">
        <v>88</v>
      </c>
      <c t="n" s="7" r="C18">
        <v>36</v>
      </c>
      <c t="n" s="6" r="E18">
        <v>152</v>
      </c>
    </row>
    <row spans="1:5" r="19">
      <c t="s" s="4" r="A19">
        <v>89</v>
      </c>
      <c t="n" s="7" r="B19">
        <v>4968</v>
      </c>
      <c t="n" s="6" r="C19">
        <v>5821</v>
      </c>
      <c t="n" s="7" r="D19">
        <v>9438</v>
      </c>
      <c t="n" s="6" r="E19">
        <v>12694</v>
      </c>
    </row>
    <row spans="1:5" r="20">
      <c t="s" s="4" r="A20">
        <v>90</v>
      </c>
      <c t="n" s="6" r="B20">
        <v>-764</v>
      </c>
      <c t="n" s="6" r="C20">
        <v>-1558</v>
      </c>
      <c t="n" s="6" r="D20">
        <v>-1914</v>
      </c>
      <c t="n" s="6" r="E20">
        <v>-5314</v>
      </c>
    </row>
    <row spans="1:5" r="21">
      <c t="s" s="4" r="A21">
        <v>91</v>
      </c>
      <c t="n" s="6" r="B21">
        <v>30</v>
      </c>
      <c t="n" s="6" r="C21">
        <v>15</v>
      </c>
      <c t="n" s="6" r="D21">
        <v>29</v>
      </c>
      <c t="n" s="6" r="E21">
        <v>14</v>
      </c>
    </row>
    <row spans="1:5" r="22">
      <c t="s" s="4" r="A22">
        <v>92</v>
      </c>
      <c t="n" s="6" r="B22">
        <v>-734</v>
      </c>
      <c t="n" s="6" r="C22">
        <v>-1543</v>
      </c>
      <c t="n" s="6" r="D22">
        <v>-1885</v>
      </c>
      <c t="n" s="6" r="E22">
        <v>-5300</v>
      </c>
    </row>
    <row spans="1:5" r="23">
      <c t="s" s="4" r="A23">
        <v>93</v>
      </c>
      <c t="n" s="6" r="B23">
        <v>8</v>
      </c>
      <c t="n" s="6" r="C23">
        <v>-10</v>
      </c>
      <c t="n" s="6" r="D23">
        <v>24</v>
      </c>
      <c t="n" s="6" r="E23">
        <v>-10</v>
      </c>
    </row>
    <row spans="1:5" r="24">
      <c t="s" s="4" r="A24">
        <v>94</v>
      </c>
      <c t="n" s="7" r="B24">
        <v>-742</v>
      </c>
      <c t="n" s="7" r="C24">
        <v>-1533</v>
      </c>
      <c t="n" s="7" r="D24">
        <v>-1909</v>
      </c>
      <c t="n" s="7" r="E24">
        <v>-5290</v>
      </c>
    </row>
    <row spans="1:5" r="25">
      <c t="s" s="3" r="A25">
        <v>95</v>
      </c>
    </row>
    <row spans="1:5" r="26">
      <c t="s" s="4" r="A26">
        <v>96</v>
      </c>
      <c t="n" s="8" r="B26">
        <v>-0.15</v>
      </c>
      <c t="n" s="8" r="C26">
        <v>-0.31</v>
      </c>
      <c t="n" s="8" r="D26">
        <v>-0.38</v>
      </c>
      <c t="n" s="8" r="E26">
        <v>-1.06</v>
      </c>
    </row>
    <row spans="1:5" r="27">
      <c t="s" s="4" r="A27">
        <v>97</v>
      </c>
      <c t="n" s="8" r="B27">
        <v>-0.15</v>
      </c>
      <c t="n" s="8" r="C27">
        <v>-0.31</v>
      </c>
      <c t="n" s="8" r="D27">
        <v>-0.38</v>
      </c>
      <c t="n" s="8" r="E27">
        <v>-1.06</v>
      </c>
    </row>
    <row spans="1:5" r="28">
      <c t="s" s="3" r="A28">
        <v>98</v>
      </c>
    </row>
    <row spans="1:5" r="29">
      <c t="s" s="4" r="A29">
        <v>96</v>
      </c>
      <c t="n" s="6" r="B29">
        <v>5008000</v>
      </c>
      <c t="n" s="6" r="C29">
        <v>4980000</v>
      </c>
      <c t="n" s="6" r="D29">
        <v>5003000</v>
      </c>
      <c t="n" s="6" r="E29">
        <v>4978000</v>
      </c>
    </row>
    <row spans="1:5" r="30">
      <c t="s" s="4" r="A30">
        <v>97</v>
      </c>
      <c t="n" s="6" r="B30">
        <v>5008000</v>
      </c>
      <c t="n" s="6" r="C30">
        <v>4980000</v>
      </c>
      <c t="n" s="6" r="D30">
        <v>5003000</v>
      </c>
      <c t="n" s="6" r="E30">
        <v>497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t="s" s="1" r="A1">
        <v>305</v>
      </c>
      <c t="s" s="2" r="B1">
        <v>306</v>
      </c>
    </row>
    <row spans="1:2" r="2">
      <c t="s" s="4" r="A2">
        <v>307</v>
      </c>
    </row>
    <row spans="1:2" r="3">
      <c t="s" s="4" r="A3">
        <v>308</v>
      </c>
      <c t="n" s="7" r="B3">
        <v>4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72</v>
      </c>
      <c t="s" s="2" r="D1">
        <v>1</v>
      </c>
    </row>
    <row spans="1:5" r="2">
      <c t="s" s="2" r="B2">
        <v>2</v>
      </c>
      <c t="s" s="2" r="C2">
        <v>73</v>
      </c>
      <c t="s" s="2" r="D2">
        <v>2</v>
      </c>
      <c t="s" s="2" r="E2">
        <v>73</v>
      </c>
    </row>
    <row spans="1:5" r="3">
      <c t="s" s="3" r="A3">
        <v>100</v>
      </c>
    </row>
    <row spans="1:5" r="4">
      <c t="s" s="4" r="A4">
        <v>92</v>
      </c>
      <c t="n" s="7" r="B4">
        <v>-742</v>
      </c>
      <c t="n" s="7" r="C4">
        <v>-1533</v>
      </c>
      <c t="n" s="7" r="D4">
        <v>-1909</v>
      </c>
      <c t="n" s="7" r="E4">
        <v>-5290</v>
      </c>
    </row>
    <row spans="1:5" r="5">
      <c t="s" s="3" r="A5">
        <v>101</v>
      </c>
    </row>
    <row spans="1:5" r="6">
      <c t="s" s="4" r="A6">
        <v>102</v>
      </c>
      <c t="n" s="6" r="B6">
        <v>158</v>
      </c>
      <c t="n" s="6" r="C6">
        <v>184</v>
      </c>
      <c t="n" s="6" r="D6">
        <v>-19</v>
      </c>
      <c t="n" s="6" r="E6">
        <v>215</v>
      </c>
    </row>
    <row spans="1:5" r="7">
      <c t="s" s="4" r="A7">
        <v>103</v>
      </c>
      <c t="n" s="7" r="B7">
        <v>-584</v>
      </c>
      <c t="n" s="7" r="C7">
        <v>-1349</v>
      </c>
      <c t="n" s="7" r="D7">
        <v>-1928</v>
      </c>
      <c t="n" s="7" r="E7">
        <v>-50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3</v>
      </c>
    </row>
    <row spans="1:3" r="3">
      <c t="s" s="3" r="A3">
        <v>105</v>
      </c>
    </row>
    <row spans="1:3" r="4">
      <c t="s" s="4" r="A4">
        <v>94</v>
      </c>
      <c t="n" s="7" r="B4">
        <v>-1909</v>
      </c>
      <c t="n" s="7" r="C4">
        <v>-5290</v>
      </c>
    </row>
    <row spans="1:3" r="5">
      <c t="s" s="3" r="A5">
        <v>106</v>
      </c>
    </row>
    <row spans="1:3" r="6">
      <c t="s" s="4" r="A6">
        <v>107</v>
      </c>
      <c t="n" s="6" r="B6">
        <v>173</v>
      </c>
      <c t="n" s="6" r="C6">
        <v>298</v>
      </c>
    </row>
    <row spans="1:3" r="7">
      <c t="s" s="4" r="A7">
        <v>108</v>
      </c>
      <c t="n" s="6" r="B7">
        <v>763</v>
      </c>
      <c t="n" s="6" r="C7">
        <v>782</v>
      </c>
    </row>
    <row spans="1:3" r="8">
      <c t="s" s="4" r="A8">
        <v>109</v>
      </c>
      <c t="n" s="6" r="B8">
        <v>151</v>
      </c>
      <c t="n" s="7" r="C8">
        <v>186</v>
      </c>
    </row>
    <row spans="1:3" r="9">
      <c t="s" s="4" r="A9">
        <v>110</v>
      </c>
      <c t="n" s="6" r="B9">
        <v>4</v>
      </c>
    </row>
    <row spans="1:3" r="10">
      <c t="s" s="3" r="A10">
        <v>111</v>
      </c>
    </row>
    <row spans="1:3" r="11">
      <c t="s" s="4" r="A11">
        <v>112</v>
      </c>
      <c t="n" s="6" r="B11">
        <v>-883</v>
      </c>
      <c t="n" s="7" r="C11">
        <v>266</v>
      </c>
    </row>
    <row spans="1:3" r="12">
      <c t="s" s="4" r="A12">
        <v>32</v>
      </c>
      <c t="n" s="6" r="B12">
        <v>30</v>
      </c>
      <c t="n" s="6" r="C12">
        <v>20</v>
      </c>
    </row>
    <row spans="1:3" r="13">
      <c t="s" s="4" r="A13">
        <v>113</v>
      </c>
      <c t="n" s="6" r="B13">
        <v>223</v>
      </c>
      <c t="n" s="6" r="C13">
        <v>173</v>
      </c>
    </row>
    <row spans="1:3" r="14">
      <c t="s" s="4" r="A14">
        <v>46</v>
      </c>
      <c t="n" s="6" r="B14">
        <v>-170</v>
      </c>
      <c t="n" s="6" r="C14">
        <v>801</v>
      </c>
    </row>
    <row spans="1:3" r="15">
      <c t="s" s="4" r="A15">
        <v>114</v>
      </c>
      <c t="n" s="6" r="B15">
        <v>-382</v>
      </c>
      <c t="n" s="6" r="C15">
        <v>-820</v>
      </c>
    </row>
    <row spans="1:3" r="16">
      <c t="s" s="4" r="A16">
        <v>115</v>
      </c>
      <c t="n" s="6" r="B16">
        <v>-2000</v>
      </c>
      <c t="n" s="6" r="C16">
        <v>-3584</v>
      </c>
    </row>
    <row spans="1:3" r="17">
      <c t="s" s="3" r="A17">
        <v>116</v>
      </c>
    </row>
    <row spans="1:3" r="18">
      <c t="s" s="4" r="A18">
        <v>117</v>
      </c>
      <c t="n" s="7" r="B18">
        <v>-62</v>
      </c>
      <c t="n" s="6" r="C18">
        <v>-196</v>
      </c>
    </row>
    <row spans="1:3" r="19">
      <c t="s" s="4" r="A19">
        <v>118</v>
      </c>
      <c t="n" s="6" r="C19">
        <v>2639</v>
      </c>
    </row>
    <row spans="1:3" r="20">
      <c t="s" s="4" r="A20">
        <v>119</v>
      </c>
      <c t="n" s="6" r="C20">
        <v>-42</v>
      </c>
    </row>
    <row spans="1:3" r="21">
      <c t="s" s="4" r="A21">
        <v>120</v>
      </c>
      <c t="n" s="7" r="B21">
        <v>-62</v>
      </c>
      <c t="n" s="6" r="C21">
        <v>2401</v>
      </c>
    </row>
    <row spans="1:3" r="22">
      <c t="s" s="3" r="A22">
        <v>121</v>
      </c>
    </row>
    <row spans="1:3" r="23">
      <c t="s" s="4" r="A23">
        <v>122</v>
      </c>
      <c t="n" s="6" r="B23">
        <v>-19</v>
      </c>
      <c t="n" s="6" r="C23">
        <v>195</v>
      </c>
    </row>
    <row spans="1:3" r="24">
      <c t="s" s="4" r="A24">
        <v>123</v>
      </c>
      <c t="n" s="6" r="B24">
        <v>-2081</v>
      </c>
      <c t="n" s="6" r="C24">
        <v>-988</v>
      </c>
    </row>
    <row spans="1:3" r="25">
      <c t="s" s="4" r="A25">
        <v>124</v>
      </c>
      <c t="n" s="6" r="B25">
        <v>2656</v>
      </c>
      <c t="n" s="6" r="C25">
        <v>3564</v>
      </c>
    </row>
    <row spans="1:3" r="26">
      <c t="s" s="4" r="A26">
        <v>125</v>
      </c>
      <c t="n" s="7" r="B26">
        <v>575</v>
      </c>
      <c t="n" s="7" r="C26">
        <v>25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t="s" s="1" r="A1">
        <v>126</v>
      </c>
      <c t="s" s="2" r="C1">
        <v>72</v>
      </c>
    </row>
    <row spans="1:3" r="2">
      <c t="s" s="2" r="C2">
        <v>2</v>
      </c>
    </row>
    <row spans="1:3" r="3">
      <c t="s" s="3" r="A3">
        <v>74</v>
      </c>
    </row>
    <row spans="1:3" r="4">
      <c t="s" s="4" r="A4">
        <v>75</v>
      </c>
      <c t="n" s="7" r="C4">
        <v>2572</v>
      </c>
    </row>
    <row spans="1:3" r="5">
      <c t="s" s="4" r="A5">
        <v>76</v>
      </c>
      <c t="n" s="6" r="C5">
        <v>2609</v>
      </c>
    </row>
    <row spans="1:3" r="6">
      <c t="s" s="4" r="A6">
        <v>77</v>
      </c>
      <c t="n" s="6" r="C6">
        <v>5181</v>
      </c>
    </row>
    <row spans="1:3" r="7">
      <c t="s" s="3" r="A7">
        <v>78</v>
      </c>
    </row>
    <row spans="1:3" r="8">
      <c t="s" s="4" r="A8">
        <v>75</v>
      </c>
      <c t="n" s="6" r="C8">
        <v>977</v>
      </c>
    </row>
    <row spans="1:3" r="9">
      <c t="s" s="4" r="A9">
        <v>79</v>
      </c>
      <c t="n" s="6" r="C9">
        <v>977</v>
      </c>
    </row>
    <row spans="1:3" r="10">
      <c t="s" s="4" r="A10">
        <v>80</v>
      </c>
      <c t="n" s="6" r="C10">
        <v>4204</v>
      </c>
    </row>
    <row spans="1:3" r="11">
      <c t="s" s="3" r="A11">
        <v>81</v>
      </c>
    </row>
    <row spans="1:3" r="12">
      <c t="s" s="4" r="A12">
        <v>82</v>
      </c>
      <c t="n" s="6" r="C12">
        <v>1322</v>
      </c>
    </row>
    <row spans="1:3" r="13">
      <c t="s" s="4" r="A13">
        <v>83</v>
      </c>
      <c t="n" s="6" r="C13">
        <v>1390</v>
      </c>
    </row>
    <row spans="1:3" r="14">
      <c t="s" s="4" r="A14">
        <v>84</v>
      </c>
      <c t="n" s="6" r="C14">
        <v>1123</v>
      </c>
    </row>
    <row spans="1:3" r="15">
      <c t="s" s="4" r="A15">
        <v>85</v>
      </c>
      <c t="n" s="6" r="C15">
        <v>382</v>
      </c>
    </row>
    <row spans="1:3" r="16">
      <c t="s" s="4" r="A16">
        <v>127</v>
      </c>
      <c t="n" s="6" r="C16">
        <v>751</v>
      </c>
    </row>
    <row spans="1:3" r="17">
      <c t="s" s="4" r="A17">
        <v>89</v>
      </c>
      <c t="n" s="6" r="C17">
        <v>4968</v>
      </c>
    </row>
    <row spans="1:3" r="18">
      <c t="s" s="4" r="A18">
        <v>90</v>
      </c>
      <c t="n" s="6" r="C18">
        <v>-764</v>
      </c>
    </row>
    <row spans="1:3" r="19">
      <c t="s" s="4" r="A19">
        <v>91</v>
      </c>
      <c t="n" s="6" r="C19">
        <v>30</v>
      </c>
    </row>
    <row spans="1:3" r="20">
      <c t="s" s="4" r="A20">
        <v>92</v>
      </c>
      <c t="n" s="6" r="C20">
        <v>-734</v>
      </c>
    </row>
    <row spans="1:3" r="21">
      <c t="s" s="4" r="A21">
        <v>93</v>
      </c>
      <c t="n" s="6" r="C21">
        <v>8</v>
      </c>
    </row>
    <row spans="1:3" r="22">
      <c t="s" s="4" r="A22">
        <v>94</v>
      </c>
      <c t="n" s="7" r="C22">
        <v>-742</v>
      </c>
    </row>
    <row spans="1:3" r="23">
      <c t="s" s="3" r="A23">
        <v>95</v>
      </c>
    </row>
    <row spans="1:3" r="24">
      <c t="s" s="4" r="A24">
        <v>96</v>
      </c>
      <c t="n" s="8" r="C24">
        <v>-0.15</v>
      </c>
    </row>
    <row spans="1:3" r="25">
      <c t="s" s="4" r="A25">
        <v>97</v>
      </c>
      <c t="n" s="8" r="C25">
        <v>-0.15</v>
      </c>
    </row>
    <row spans="1:3" r="26">
      <c t="s" s="3" r="A26">
        <v>98</v>
      </c>
    </row>
    <row spans="1:3" r="27">
      <c t="s" s="4" r="A27">
        <v>96</v>
      </c>
      <c t="n" s="6" r="C27">
        <v>5008000</v>
      </c>
    </row>
    <row spans="1:3" r="28">
      <c t="s" s="4" r="A28">
        <v>97</v>
      </c>
      <c t="n" s="6" r="C28">
        <v>5008000</v>
      </c>
    </row>
    <row spans="1:3" r="29">
      <c t="s" s="4" r="A29">
        <v>128</v>
      </c>
    </row>
    <row spans="1:3" r="30">
      <c t="s" s="3" r="A30">
        <v>74</v>
      </c>
    </row>
    <row spans="1:3" r="31">
      <c t="s" s="4" r="A31">
        <v>75</v>
      </c>
      <c t="n" s="7" r="C31">
        <v>2572</v>
      </c>
    </row>
    <row spans="1:3" r="32">
      <c t="s" s="4" r="A32">
        <v>76</v>
      </c>
      <c t="n" s="6" r="C32">
        <v>2609</v>
      </c>
    </row>
    <row spans="1:3" r="33">
      <c t="s" s="4" r="A33">
        <v>77</v>
      </c>
      <c t="n" s="6" r="C33">
        <v>5181</v>
      </c>
    </row>
    <row spans="1:3" r="34">
      <c t="s" s="3" r="A34">
        <v>78</v>
      </c>
    </row>
    <row spans="1:3" r="35">
      <c t="s" s="4" r="A35">
        <v>75</v>
      </c>
      <c t="n" s="6" r="C35">
        <v>977</v>
      </c>
    </row>
    <row spans="1:3" r="36">
      <c t="s" s="4" r="A36">
        <v>79</v>
      </c>
      <c t="n" s="6" r="C36">
        <v>977</v>
      </c>
    </row>
    <row spans="1:3" r="37">
      <c t="s" s="4" r="A37">
        <v>80</v>
      </c>
      <c t="n" s="6" r="C37">
        <v>4204</v>
      </c>
    </row>
    <row spans="1:3" r="38">
      <c t="s" s="3" r="A38">
        <v>81</v>
      </c>
    </row>
    <row spans="1:3" r="39">
      <c t="s" s="4" r="A39">
        <v>82</v>
      </c>
      <c t="n" s="6" r="C39">
        <v>1322</v>
      </c>
    </row>
    <row spans="1:3" r="40">
      <c t="s" s="4" r="A40">
        <v>83</v>
      </c>
      <c t="n" s="6" r="C40">
        <v>1390</v>
      </c>
    </row>
    <row spans="1:3" r="41">
      <c t="s" s="4" r="A41">
        <v>84</v>
      </c>
      <c t="n" s="6" r="C41">
        <v>1123</v>
      </c>
    </row>
    <row spans="1:3" r="42">
      <c t="s" s="4" r="A42">
        <v>85</v>
      </c>
      <c t="n" s="6" r="C42">
        <v>382</v>
      </c>
    </row>
    <row spans="1:3" r="43">
      <c t="s" s="4" r="A43">
        <v>127</v>
      </c>
      <c t="n" s="6" r="C43">
        <v>751</v>
      </c>
    </row>
    <row spans="1:3" r="44">
      <c t="s" s="4" r="A44">
        <v>89</v>
      </c>
      <c t="n" s="6" r="C44">
        <v>4968</v>
      </c>
    </row>
    <row spans="1:3" r="45">
      <c t="s" s="4" r="A45">
        <v>90</v>
      </c>
      <c t="n" s="6" r="C45">
        <v>-764</v>
      </c>
    </row>
    <row spans="1:3" r="46">
      <c t="s" s="4" r="A46">
        <v>91</v>
      </c>
      <c t="n" s="6" r="C46">
        <v>30</v>
      </c>
    </row>
    <row spans="1:3" r="47">
      <c t="s" s="4" r="A47">
        <v>92</v>
      </c>
      <c t="n" s="6" r="C47">
        <v>-734</v>
      </c>
    </row>
    <row spans="1:3" r="48">
      <c t="s" s="4" r="A48">
        <v>93</v>
      </c>
      <c t="n" s="6" r="C48">
        <v>8</v>
      </c>
    </row>
    <row spans="1:3" r="49">
      <c t="s" s="4" r="A49">
        <v>94</v>
      </c>
      <c t="n" s="7" r="C49">
        <v>-742</v>
      </c>
    </row>
    <row spans="1:3" r="50">
      <c t="s" s="3" r="A50">
        <v>95</v>
      </c>
    </row>
    <row spans="1:3" r="51">
      <c t="s" s="4" r="A51">
        <v>96</v>
      </c>
      <c t="n" s="8" r="C51">
        <v>-0.15</v>
      </c>
    </row>
    <row spans="1:3" r="52">
      <c t="s" s="4" r="A52">
        <v>97</v>
      </c>
      <c t="n" s="8" r="C52">
        <v>-0.15</v>
      </c>
    </row>
    <row spans="1:3" r="53">
      <c t="s" s="3" r="A53">
        <v>98</v>
      </c>
    </row>
    <row spans="1:3" r="54">
      <c t="s" s="4" r="A54">
        <v>96</v>
      </c>
      <c t="n" s="6" r="C54">
        <v>5008000</v>
      </c>
    </row>
    <row spans="1:3" r="55">
      <c t="s" s="4" r="A55">
        <v>97</v>
      </c>
      <c t="n" s="6" r="C55">
        <v>5008000</v>
      </c>
    </row>
    <row spans="1:3" r="56">
      <c t="s" s="4" r="A56">
        <v>129</v>
      </c>
    </row>
    <row spans="1:3" r="57">
      <c t="s" s="3" r="A57">
        <v>74</v>
      </c>
    </row>
    <row spans="1:3" r="58">
      <c t="s" s="4" r="A58">
        <v>75</v>
      </c>
      <c t="s" s="4" r="B58">
        <v>130</v>
      </c>
      <c t="n" s="7" r="C58">
        <v>774</v>
      </c>
    </row>
    <row spans="1:3" r="59">
      <c t="s" s="4" r="A59">
        <v>76</v>
      </c>
    </row>
    <row spans="1:3" r="60">
      <c t="s" s="4" r="A60">
        <v>77</v>
      </c>
      <c t="n" s="7" r="C60">
        <v>774</v>
      </c>
    </row>
    <row spans="1:3" r="61">
      <c t="s" s="3" r="A61">
        <v>78</v>
      </c>
    </row>
    <row spans="1:3" r="62">
      <c t="s" s="4" r="A62">
        <v>75</v>
      </c>
      <c t="s" s="4" r="B62">
        <v>130</v>
      </c>
      <c t="n" s="6" r="C62">
        <v>121</v>
      </c>
    </row>
    <row spans="1:3" r="63">
      <c t="s" s="4" r="A63">
        <v>79</v>
      </c>
      <c t="n" s="6" r="C63">
        <v>121</v>
      </c>
    </row>
    <row spans="1:3" r="64">
      <c t="s" s="4" r="A64">
        <v>80</v>
      </c>
      <c t="n" s="6" r="C64">
        <v>653</v>
      </c>
    </row>
    <row spans="1:3" r="65">
      <c t="s" s="3" r="A65">
        <v>81</v>
      </c>
    </row>
    <row spans="1:3" r="66">
      <c t="s" s="4" r="A66">
        <v>82</v>
      </c>
      <c t="s" s="4" r="B66">
        <v>131</v>
      </c>
      <c t="n" s="6" r="C66">
        <v>466</v>
      </c>
    </row>
    <row spans="1:3" r="67">
      <c t="s" s="4" r="A67">
        <v>83</v>
      </c>
      <c t="s" s="4" r="B67">
        <v>131</v>
      </c>
      <c t="n" s="6" r="C67">
        <v>410</v>
      </c>
    </row>
    <row spans="1:3" r="68">
      <c t="s" s="4" r="A68">
        <v>84</v>
      </c>
      <c t="s" s="4" r="B68">
        <v>131</v>
      </c>
      <c t="n" s="6" r="C68">
        <v>164</v>
      </c>
    </row>
    <row spans="1:3" r="69">
      <c t="s" s="4" r="A69">
        <v>85</v>
      </c>
      <c t="s" s="4" r="B69">
        <v>131</v>
      </c>
      <c t="n" s="6" r="C69">
        <v>259</v>
      </c>
    </row>
    <row spans="1:3" r="70">
      <c t="s" s="4" r="A70">
        <v>127</v>
      </c>
      <c t="s" s="4" r="B70">
        <v>132</v>
      </c>
      <c t="n" s="6" r="C70">
        <v>751</v>
      </c>
    </row>
    <row spans="1:3" r="71">
      <c t="s" s="4" r="A71">
        <v>89</v>
      </c>
      <c t="n" s="6" r="C71">
        <v>2050</v>
      </c>
    </row>
    <row spans="1:3" r="72">
      <c t="s" s="4" r="A72">
        <v>90</v>
      </c>
      <c t="n" s="7" r="C72">
        <v>-1397</v>
      </c>
    </row>
    <row spans="1:3" r="73">
      <c t="s" s="4" r="A73">
        <v>91</v>
      </c>
    </row>
    <row spans="1:3" r="74">
      <c t="s" s="4" r="A74">
        <v>92</v>
      </c>
      <c t="n" s="7" r="C74">
        <v>-1397</v>
      </c>
    </row>
    <row spans="1:3" r="75">
      <c t="s" s="4" r="A75">
        <v>93</v>
      </c>
    </row>
    <row spans="1:3" r="76">
      <c t="s" s="4" r="A76">
        <v>94</v>
      </c>
      <c t="n" s="7" r="C76">
        <v>-1397</v>
      </c>
    </row>
    <row spans="1:3" r="77">
      <c t="s" s="3" r="A77">
        <v>95</v>
      </c>
    </row>
    <row spans="1:3" r="78">
      <c t="s" s="4" r="A78">
        <v>96</v>
      </c>
      <c t="n" s="8" r="C78">
        <v>-0.28</v>
      </c>
    </row>
    <row spans="1:3" r="79">
      <c t="s" s="4" r="A79">
        <v>97</v>
      </c>
      <c t="n" s="8" r="C79">
        <v>-0.28</v>
      </c>
    </row>
    <row spans="1:3" r="80">
      <c t="s" s="3" r="A80">
        <v>98</v>
      </c>
    </row>
    <row spans="1:3" r="81">
      <c t="s" s="4" r="A81">
        <v>96</v>
      </c>
      <c t="n" s="6" r="C81">
        <v>5008000</v>
      </c>
    </row>
    <row spans="1:3" r="82">
      <c t="s" s="4" r="A82">
        <v>97</v>
      </c>
      <c t="n" s="6" r="C82">
        <v>5008000</v>
      </c>
    </row>
    <row spans="1:3" r="83">
      <c t="s" s="4" r="A83">
        <v>133</v>
      </c>
    </row>
    <row spans="1:3" r="84">
      <c t="s" s="3" r="A84">
        <v>74</v>
      </c>
    </row>
    <row spans="1:3" r="85">
      <c t="s" s="4" r="A85">
        <v>75</v>
      </c>
      <c t="n" s="7" r="C85">
        <v>1798</v>
      </c>
    </row>
    <row spans="1:3" r="86">
      <c t="s" s="4" r="A86">
        <v>76</v>
      </c>
      <c t="n" s="6" r="C86">
        <v>2609</v>
      </c>
    </row>
    <row spans="1:3" r="87">
      <c t="s" s="4" r="A87">
        <v>77</v>
      </c>
      <c t="n" s="6" r="C87">
        <v>4407</v>
      </c>
    </row>
    <row spans="1:3" r="88">
      <c t="s" s="3" r="A88">
        <v>78</v>
      </c>
    </row>
    <row spans="1:3" r="89">
      <c t="s" s="4" r="A89">
        <v>75</v>
      </c>
      <c t="n" s="6" r="C89">
        <v>856</v>
      </c>
    </row>
    <row spans="1:3" r="90">
      <c t="s" s="4" r="A90">
        <v>79</v>
      </c>
      <c t="n" s="6" r="C90">
        <v>856</v>
      </c>
    </row>
    <row spans="1:3" r="91">
      <c t="s" s="4" r="A91">
        <v>80</v>
      </c>
      <c t="n" s="6" r="C91">
        <v>3551</v>
      </c>
    </row>
    <row spans="1:3" r="92">
      <c t="s" s="3" r="A92">
        <v>81</v>
      </c>
    </row>
    <row spans="1:3" r="93">
      <c t="s" s="4" r="A93">
        <v>82</v>
      </c>
      <c t="n" s="6" r="C93">
        <v>856</v>
      </c>
    </row>
    <row spans="1:3" r="94">
      <c t="s" s="4" r="A94">
        <v>83</v>
      </c>
      <c t="n" s="6" r="C94">
        <v>980</v>
      </c>
    </row>
    <row spans="1:3" r="95">
      <c t="s" s="4" r="A95">
        <v>84</v>
      </c>
      <c t="n" s="6" r="C95">
        <v>959</v>
      </c>
    </row>
    <row spans="1:3" r="96">
      <c t="s" s="4" r="A96">
        <v>85</v>
      </c>
      <c t="n" s="7" r="C96">
        <v>123</v>
      </c>
    </row>
    <row spans="1:3" r="97">
      <c t="s" s="4" r="A97">
        <v>127</v>
      </c>
    </row>
    <row spans="1:3" r="98">
      <c t="s" s="4" r="A98">
        <v>89</v>
      </c>
      <c t="n" s="7" r="C98">
        <v>2918</v>
      </c>
    </row>
    <row spans="1:3" r="99">
      <c t="s" s="4" r="A99">
        <v>90</v>
      </c>
      <c t="n" s="6" r="C99">
        <v>633</v>
      </c>
    </row>
    <row spans="1:3" r="100">
      <c t="s" s="4" r="A100">
        <v>91</v>
      </c>
      <c t="n" s="6" r="C100">
        <v>30</v>
      </c>
    </row>
    <row spans="1:3" r="101">
      <c t="s" s="4" r="A101">
        <v>92</v>
      </c>
      <c t="n" s="6" r="C101">
        <v>663</v>
      </c>
    </row>
    <row spans="1:3" r="102">
      <c t="s" s="4" r="A102">
        <v>93</v>
      </c>
      <c t="n" s="6" r="C102">
        <v>8</v>
      </c>
    </row>
    <row spans="1:3" r="103">
      <c t="s" s="4" r="A103">
        <v>94</v>
      </c>
      <c t="n" s="7" r="C103">
        <v>655</v>
      </c>
    </row>
    <row spans="1:3" r="104">
      <c t="s" s="3" r="A104">
        <v>95</v>
      </c>
    </row>
    <row spans="1:3" r="105">
      <c t="s" s="4" r="A105">
        <v>96</v>
      </c>
      <c t="n" s="8" r="C105">
        <v>0.13</v>
      </c>
    </row>
    <row spans="1:3" r="106">
      <c t="s" s="4" r="A106">
        <v>97</v>
      </c>
      <c t="n" s="8" r="C106">
        <v>0.13</v>
      </c>
    </row>
    <row spans="1:3" r="107">
      <c t="s" s="3" r="A107">
        <v>98</v>
      </c>
    </row>
    <row spans="1:3" r="108">
      <c t="s" s="4" r="A108">
        <v>96</v>
      </c>
      <c t="n" s="6" r="C108">
        <v>5008000</v>
      </c>
    </row>
    <row spans="1:3" r="109">
      <c t="s" s="4" r="A109">
        <v>97</v>
      </c>
      <c t="n" s="6" r="C109">
        <v>5008000</v>
      </c>
    </row>
    <row spans="1:3" r="110">
      <c t="n" r="A110"/>
    </row>
    <row spans="1:3" r="111">
      <c t="s" s="4" r="A111">
        <v>130</v>
      </c>
      <c t="s" s="4" r="B111">
        <v>134</v>
      </c>
    </row>
    <row spans="1:3" r="112">
      <c t="s" s="4" r="A112">
        <v>131</v>
      </c>
      <c t="s" s="4" r="B112">
        <v>135</v>
      </c>
    </row>
    <row spans="1:3" r="113">
      <c t="s" s="4" r="A113">
        <v>132</v>
      </c>
      <c t="s" s="4" r="B113">
        <v>136</v>
      </c>
    </row>
  </sheetData>
  <mergeCells count="2">
    <mergeCell ref="A1:B2"/>
    <mergeCell ref="A110:B1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Proforma Consolidated Statement</vt:lpstr>
      <vt:lpstr>Basis of Presentation</vt:lpstr>
      <vt:lpstr>Recent Accounting Pronouncement</vt:lpstr>
      <vt:lpstr>Fair Value Measurements and Mar</vt:lpstr>
      <vt:lpstr>Inventories</vt:lpstr>
      <vt:lpstr>Intangible Assets</vt:lpstr>
      <vt:lpstr>Credit Facilities</vt:lpstr>
      <vt:lpstr>Warranties</vt:lpstr>
      <vt:lpstr>Stock-Based Compensation</vt:lpstr>
      <vt:lpstr>Loss per Common Share</vt:lpstr>
      <vt:lpstr>Segment Information</vt:lpstr>
      <vt:lpstr>Restructuring</vt:lpstr>
      <vt:lpstr>Commitments and Contingencies</vt:lpstr>
      <vt:lpstr>Subsequent Events</vt:lpstr>
      <vt:lpstr>Basis of Presentation (Policies</vt:lpstr>
      <vt:lpstr>Inventories (Tables)</vt:lpstr>
      <vt:lpstr>Goodwill and Intangible Assets </vt:lpstr>
      <vt:lpstr>Warranties (Tables)</vt:lpstr>
      <vt:lpstr>Stock-Based Compensation (Table</vt:lpstr>
      <vt:lpstr>Loss per Common Share (Tables)</vt:lpstr>
      <vt:lpstr>Segment Information (Tables)</vt:lpstr>
      <vt:lpstr>Restructuring (Tables)</vt:lpstr>
      <vt:lpstr>Basis of Presentation (Details </vt:lpstr>
      <vt:lpstr>Inventories (Details)</vt:lpstr>
      <vt:lpstr>Intangible Assets (Details)</vt:lpstr>
      <vt:lpstr>Credit Facilities (Details Narr</vt:lpstr>
      <vt:lpstr>Warranties (Details)</vt:lpstr>
      <vt:lpstr>Stock-Based Compensation (Detai</vt:lpstr>
      <vt:lpstr>Stock-Based Compensation (Det35</vt:lpstr>
      <vt:lpstr>Loss per Common Share (Details </vt:lpstr>
      <vt:lpstr>Loss per Common Share (Details)</vt:lpstr>
      <vt:lpstr>Segment Information (Details)</vt:lpstr>
      <vt:lpstr>Restructuring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08:33Z</dcterms:created>
  <dcterms:modified xmlns:dcterms="http://purl.org/dc/terms/" xmlns:xsi="http://www.w3.org/2001/XMLSchema-instance" xsi:type="dcterms:W3CDTF">2015-08-11T16:08:33Z</dcterms:modified>
  <dc:title xmlns:dc="http://purl.org/dc/elements/1.1/">Untitled</dc:title>
  <dc:description xmlns:dc="http://purl.org/dc/elements/1.1/"/>
  <dc:subject xmlns:dc="http://purl.org/dc/elements/1.1/"/>
  <cp:keywords/>
  <cp:category/>
</cp:coreProperties>
</file>